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AND SU" sheetId="7" r:id="rId7"/>
    <s:sheet name="2. BUSINESS ACQUISITION" sheetId="8" r:id="rId8"/>
    <s:sheet name="3. INVENTORIES" sheetId="9" r:id="rId9"/>
    <s:sheet name="4. PREPAID LAND LEASE" sheetId="10" r:id="rId10"/>
    <s:sheet name="5. PROPERTY, PLANT AND EQUIPMEN" sheetId="11" r:id="rId11"/>
    <s:sheet name="6. PROPERTY, PLANT AND EQUIPMEN" sheetId="12" r:id="rId12"/>
    <s:sheet name="7. ACCOUNTS PAYABLE AND ACCRUED" sheetId="13" r:id="rId13"/>
    <s:sheet name="8. RELATED PARTY TRANSACTIONS" sheetId="14" r:id="rId14"/>
    <s:sheet name="9. TAXES PAYABLE" sheetId="15" r:id="rId15"/>
    <s:sheet name="10. CAPITAL LEASE OBLIGATIONS" sheetId="16" r:id="rId16"/>
    <s:sheet name="11. EQUITY" sheetId="17" r:id="rId17"/>
    <s:sheet name="12. TREASURY STOCK" sheetId="18" r:id="rId18"/>
    <s:sheet name="13. STOCK-BASED COMPENSATION" sheetId="19" r:id="rId19"/>
    <s:sheet name="14. INCOME TAXES" sheetId="20" r:id="rId20"/>
    <s:sheet name="15. BUSINESS SEGMENTS" sheetId="21" r:id="rId21"/>
    <s:sheet name="16. MAJOR SUPPLIERS" sheetId="22" r:id="rId22"/>
    <s:sheet name="17. CUSTOMER CONCENTRATION" sheetId="23" r:id="rId23"/>
    <s:sheet name="18. FAIR VALUE OF FINANCIAL INS" sheetId="24" r:id="rId24"/>
    <s:sheet name="19. CAPITAL COMMITMENT AND OPER" sheetId="25" r:id="rId25"/>
    <s:sheet name="20. SUBSEQUENT EVENTS" sheetId="26" r:id="rId26"/>
    <s:sheet name="1. NATURE OF BUSINESS AND SUMMA" sheetId="27" r:id="rId27"/>
    <s:sheet name="1. NATURE OF BUSINESS AND SUM28" sheetId="28" r:id="rId28"/>
    <s:sheet name="2. BUSINESS ACQUISITION (Tables" sheetId="29" r:id="rId29"/>
    <s:sheet name="3. INVENTORIES (Tables)" sheetId="30" r:id="rId30"/>
    <s:sheet name="5. PROPERTY, PLANT AND EQUIPM31" sheetId="31" r:id="rId31"/>
    <s:sheet name="6. PROPERTY, PLANT AND EQUIPM32" sheetId="32" r:id="rId32"/>
    <s:sheet name="7. ACCOUNTS PAYABLE AND ACCRU33" sheetId="33" r:id="rId33"/>
    <s:sheet name="9. TAXES PAYABLE (Tables)" sheetId="34" r:id="rId34"/>
    <s:sheet name="10. CAPITAL LEASE OBLIGATIONS (" sheetId="35" r:id="rId35"/>
    <s:sheet name="13. STOCK-BASED COMPENSATION (T" sheetId="36" r:id="rId36"/>
    <s:sheet name="14. INCOME TAXES (Tables)" sheetId="37" r:id="rId37"/>
    <s:sheet name="15. BUSINESS SEGMENTS (Tables)" sheetId="38" r:id="rId38"/>
    <s:sheet name="19. CAPITAL COMMITMENT AND OP39" sheetId="39" r:id="rId39"/>
    <s:sheet name="1. BASIS OF PRESENTATION AND 40" sheetId="40" r:id="rId40"/>
    <s:sheet name="1. BASIS OF PRESENTATION AND 41" sheetId="41" r:id="rId41"/>
    <s:sheet name="2. BUSINESS ACQUISITION (Detail" sheetId="42" r:id="rId42"/>
    <s:sheet name="2. BUSINESS ACQUISITION (Deta43" sheetId="43" r:id="rId43"/>
    <s:sheet name="3. INVENTORIES (Details)" sheetId="44" r:id="rId44"/>
    <s:sheet name="4. PREPAID LAND LEASE (Details " sheetId="45" r:id="rId45"/>
    <s:sheet name="5. PROPERTY, PLANT AND EQUIPM46" sheetId="46" r:id="rId46"/>
    <s:sheet name="5. PROPERTY, PLANT AND EQUIPM47" sheetId="47" r:id="rId47"/>
    <s:sheet name="6. PROPERTY, PLANT AND EQUIPM48" sheetId="48" r:id="rId48"/>
    <s:sheet name="6. PROPERTY, PLANT AND EQUIPM49" sheetId="49" r:id="rId49"/>
    <s:sheet name="7. ACCOUNTS PAYABLE AND ACCRU50" sheetId="50" r:id="rId50"/>
    <s:sheet name="8. RELATED PARTY TRANSACTIONS (" sheetId="51" r:id="rId51"/>
    <s:sheet name="9. TAXES PAYABLE (Details)" sheetId="52" r:id="rId52"/>
    <s:sheet name="10. CAPITAL LEASE OBLIGATIONS53" sheetId="53" r:id="rId53"/>
    <s:sheet name="10. CAPITAL LEASE OBLIGATIONS54" sheetId="54" r:id="rId54"/>
    <s:sheet name="11. EQUITY (Details Narrative)" sheetId="55" r:id="rId55"/>
    <s:sheet name="13. STOCK-BASED COMPENSATION (D" sheetId="56" r:id="rId56"/>
    <s:sheet name="13. STOCK-BASED COMPENSATION 57" sheetId="57" r:id="rId57"/>
    <s:sheet name="13. STOCK-BASED COMPENSATION 58" sheetId="58" r:id="rId58"/>
    <s:sheet name="14. INCOME TAXES (Details)" sheetId="59" r:id="rId59"/>
    <s:sheet name="14. INCOME TAXES (Details 1)" sheetId="60" r:id="rId60"/>
    <s:sheet name="14. INCOME TAXES (Details 2)" sheetId="61" r:id="rId61"/>
    <s:sheet name="15. BUSINESS SEGMENTS (Details)" sheetId="62" r:id="rId62"/>
    <s:sheet name="15. BUSINESS SEGMENTS (Details " sheetId="63" r:id="rId63"/>
    <s:sheet name="15. BUSINESS SEGMENTS (Detail64" sheetId="64" r:id="rId64"/>
    <s:sheet name="16. MAJOR SUPPLIERS (Details Na" sheetId="65" r:id="rId65"/>
    <s:sheet name="17. CUSTOMER CONCENTRATION (Det" sheetId="66" r:id="rId66"/>
    <s:sheet name="19. CAPITAL COMMITMENT AND OP67" sheetId="67" r:id="rId67"/>
    <s:sheet name="19. CAPITAL COMMITMENT AND OP68" sheetId="68" r:id="rId68"/>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5</t>
  </si>
  <si>
    <t>Nov. 04, 2015</t>
  </si>
  <si>
    <t>Document And Entity Information</t>
  </si>
  <si>
    <t>Entity Registrant Name</t>
  </si>
  <si>
    <t>GULF RESOURC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t>
  </si>
  <si>
    <t>Inventories</t>
  </si>
  <si>
    <t>Prepayments and deposits</t>
  </si>
  <si>
    <t>Prepaid land leases</t>
  </si>
  <si>
    <t>Other receivable</t>
  </si>
  <si>
    <t>Deferred tax assets</t>
  </si>
  <si>
    <t>Total Current Assets</t>
  </si>
  <si>
    <t>Non-Current Assets</t>
  </si>
  <si>
    <t>Property, plant and equipment, net</t>
  </si>
  <si>
    <t>Property, plant and equipment under capital leases, net</t>
  </si>
  <si>
    <t>Prepaid land leases, net of current portion</t>
  </si>
  <si>
    <t>Goodwill</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COMMON STOCK; $0.0005 par value; 80,000,000 shares authorized; 46,276,269 and 38,911,014 shares issued; and 46,007,120 and 38,672,865 shares outstanding as of September 30, 2015 and December 31, 2014, respectively</t>
  </si>
  <si>
    <t>Treasury stock; 269,149 and 238,149 shares as of September 30, 2015 and December 31, 2014 at cost</t>
  </si>
  <si>
    <t>Additional paid-in capital</t>
  </si>
  <si>
    <t>Retained earnings unappropriated</t>
  </si>
  <si>
    <t>Retained earnings appropriated</t>
  </si>
  <si>
    <t>Cumulative translation adjustment</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 USD ($)</t>
  </si>
  <si>
    <t>3 Months Ended</t>
  </si>
  <si>
    <t>Sep. 30, 2014</t>
  </si>
  <si>
    <t>NET REVENUE</t>
  </si>
  <si>
    <t>Net revenue</t>
  </si>
  <si>
    <t>OPERATING EXPENSES/INCOME</t>
  </si>
  <si>
    <t>Cost of net revenue</t>
  </si>
  <si>
    <t>Sales, marketing and other operating expenses</t>
  </si>
  <si>
    <t>Research and development cost</t>
  </si>
  <si>
    <t>Exploration cost</t>
  </si>
  <si>
    <t>Write-off/Impairment on property, plant and equipment</t>
  </si>
  <si>
    <t>Loss from disposal of property , plant and equipment</t>
  </si>
  <si>
    <t>General and administrative expenses</t>
  </si>
  <si>
    <t>Other operating income</t>
  </si>
  <si>
    <t>Total Costs and Expenses</t>
  </si>
  <si>
    <t>INCOME FROM OPERATIONS</t>
  </si>
  <si>
    <t>OTHER INCOME (EXPENSE)</t>
  </si>
  <si>
    <t>Interest expense</t>
  </si>
  <si>
    <t>Interest income</t>
  </si>
  <si>
    <t>INCOME BEFORE TAXES</t>
  </si>
  <si>
    <t>INCOME TAXES</t>
  </si>
  <si>
    <t>NET INCOME</t>
  </si>
  <si>
    <t>COMPREHENSIVE INCOME:</t>
  </si>
  <si>
    <t>Net income</t>
  </si>
  <si>
    <t>OTHER COMPREHENSIVE INCOME (LOSS)</t>
  </si>
  <si>
    <t>Foreign currency translation adjustments</t>
  </si>
  <si>
    <t>COMPREHENSIVE INCOME/(LOSS)</t>
  </si>
  <si>
    <t>EARNINGS PER SHARE:</t>
  </si>
  <si>
    <t>BASIC</t>
  </si>
  <si>
    <t>DILUTED</t>
  </si>
  <si>
    <t>WEIGHTED AVERAGE NUMBER OF SHARES:</t>
  </si>
  <si>
    <t>CONDENSED CONSOLIDATED STATEMENTS OF STOCKHOLDERS EQUITY (Unaudited) - 9 months ended Sep. 30, 2015 - USD ($)</t>
  </si>
  <si>
    <t>Common Stock</t>
  </si>
  <si>
    <t>Treasury Stock</t>
  </si>
  <si>
    <t>Additional Paid-In Capital</t>
  </si>
  <si>
    <t>Retained Earnings</t>
  </si>
  <si>
    <t>Accumulated Other Comprehensive Income</t>
  </si>
  <si>
    <t>Total</t>
  </si>
  <si>
    <t>Balance at Dec. 31, 2014</t>
  </si>
  <si>
    <t>Shares Issued at Dec. 31, 2014</t>
  </si>
  <si>
    <t>Balance, shares at Dec. 31, 2014</t>
  </si>
  <si>
    <t>Translation adjustments</t>
  </si>
  <si>
    <t>Common stock repurchased</t>
  </si>
  <si>
    <t>Common stock repurchased, shares</t>
  </si>
  <si>
    <t>Cashless exercise of stock options</t>
  </si>
  <si>
    <t>Cashless exercise of stock options, shares</t>
  </si>
  <si>
    <t>Issuance stock options to employees and directors</t>
  </si>
  <si>
    <t>Common stock issued for business acquisition</t>
  </si>
  <si>
    <t>Common stock issued for business acquisition, shares</t>
  </si>
  <si>
    <t>Transfer to statutory common reserve fund</t>
  </si>
  <si>
    <t>Balance at Sep. 30, 2015</t>
  </si>
  <si>
    <t>Shares Issued at Sep. 30, 2015</t>
  </si>
  <si>
    <t>Balance, shares at Sep. 30, 2015</t>
  </si>
  <si>
    <t>CONDENSED CONSOLIDATED STATEMENTS OF CASH FLOWS  (Unaudited) - USD ($)</t>
  </si>
  <si>
    <t>CASH FLOWS FROM OPERATING ACTIVITIES</t>
  </si>
  <si>
    <t>Adjustments to reconcile net income to net cash provided by operating activities:</t>
  </si>
  <si>
    <t>Interest on capital lease obligation</t>
  </si>
  <si>
    <t>Amortization of prepaid land leases</t>
  </si>
  <si>
    <t>Depreciation and amortization</t>
  </si>
  <si>
    <t>Currency translation adjustment on inter-company balances</t>
  </si>
  <si>
    <t>Stock-based compensation expense</t>
  </si>
  <si>
    <t>Deferred tax asset</t>
  </si>
  <si>
    <t>Changes in assets and liabilities, net of effects of acquisition :</t>
  </si>
  <si>
    <t>Other receivables</t>
  </si>
  <si>
    <t>Retention payable</t>
  </si>
  <si>
    <t>Net cash provided by operating activities</t>
  </si>
  <si>
    <t>CASH FLOWS USED IN INVESTING ACTIVITIES</t>
  </si>
  <si>
    <t>Additions of prepaid land leases</t>
  </si>
  <si>
    <t>Proceeds from sales of property, plant and equipment</t>
  </si>
  <si>
    <t>Purchase of property, plant and equipment</t>
  </si>
  <si>
    <t>Consideration paid for business acquisition</t>
  </si>
  <si>
    <t>Cash acquired from acquisition</t>
  </si>
  <si>
    <t>Net cash used in investing activities</t>
  </si>
  <si>
    <t>CASH FLOWS USED IN FINANCING ACTIVITIES</t>
  </si>
  <si>
    <t>Repayment of capital lease obligation</t>
  </si>
  <si>
    <t>Repurchase of common stock</t>
  </si>
  <si>
    <t>Net cash used in financing activities</t>
  </si>
  <si>
    <t>EFFECTS OF EXCHANGE RATE CHANGES ON CASH AND CASH EQUIVALENTS</t>
  </si>
  <si>
    <t>NET INCREASE/(DECREASE) IN CASH AND CASH EQUIVALENTS</t>
  </si>
  <si>
    <t>CASH AND CASH EQUIVALENTS - BEGINNING OF PERIOD</t>
  </si>
  <si>
    <t>CASH AND CASH EQUIVALENTS - END OF PERIOD</t>
  </si>
  <si>
    <t>Cash paid during the period for:</t>
  </si>
  <si>
    <t>Income taxes</t>
  </si>
  <si>
    <t>SUPPLEMENTAL DISCLOSURE OF NON-CASH INVESTING AND FINANCING ACTIVITIES</t>
  </si>
  <si>
    <t>Issuance of common stock upon cashless exercise of options</t>
  </si>
  <si>
    <t>Issuance of common stock for acquisition of business</t>
  </si>
  <si>
    <t>1. BASIS OF PRESENTATION AND SUMMARY OF SIGNIFICANT ACCOUNTING POLICIES</t>
  </si>
  <si>
    <t>Accounting Policies [Abstract]</t>
  </si>
  <si>
    <t>(a) Basis
of Presentation and Consolidation The accompanying condensed financial statements
have been prepared by Gulf Resources, Inc., a Delaware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nine months ended September 30, 2015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4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Yuxin Chemical
Industry Co., Limited (SYCI) and Shouguang City Rongyuan Chemical Co, Ltd (SCRC). All material
intercompany transactions have been eliminated on consolidation. (b) Nature
of the Business The Company manufactures and trades bromine
and crude salt through its wholly-owned subsidiary, Shouguang City Haoyuan Chemical Company Limited ("SCHC"), manufactures
chemical products for use in the oil industry, pesticides and paper manufacturing industry through its wholly-owned subsidiary,
ShouguangYuxin Chemical Industry Co., Limited ("SYCI"), andmanufactures chemical products used for human and animal antibiotics
through its wholly-owned subsidiary, Shouguang City Rongyuan Chemical Co, Ltd (SCRC) in the Peoples Republic
of China (PRC). (c) Allowance
for Doubtful Accounts As of September 30, 2015 and December 31, 2014,
allowances for doubtful accounts were nil. No allowances for doubtful accounts were charged to the income statement for the three-month
and nine-month periods ended September 30, 2015 and 2014.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and China Merchants Bank Company Limited, which are not insured or otherwise protected. The Company placed $120,892,138
and $146,585,601 with these institutions as of September 30, 2015 and December 31, 2014,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due to the generally short payment terms. Approximately 63.7% and 66.5% of the balances of accounts receivable
as of September 30, 2015 and December 31, 2014, respectively, were outstanding for less than or equal to 90 days. For the balances
of accounts receivable aged more than 90 days as of September 30, 2015, approximately 69% was settled in October 2015.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gr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gress, are as follows:
Useful life (in years)
Buildings (including salt pans) 8 - 20
Plant and machinery (including protective shells, transmission channels and ducts) 3 - 8
Motor vehicles 5
Furniture, fixtures and equipment 8 Property, plant and equipment under capital
leases are depreciated over their expected useful lives on the same basis as owned assets, or where shorter, the term of the lease,
which is 20 years. (f) Retirement
Benefits Pursuant to the relevant laws and regulations
in the PRC, the Company participates in a defined contribution retirement plan for its employees arranged by a governmental organization.
The Company makes contributions to the retirement scheme at the applicable rate based on the employees salaries. The required
contributions under the retirement plans are charged to the consolidated income statement on an accrual basis when they are due.
The Companys contributions totaled $258,977 and $193,764 for the three-month period ended September 30, 2015 and 2014, respectively,
and totaled $727,526 and $512,794 for the nine-month period ended September 30, 2015 and 2014, respectively. (g) Revenue
Recognition 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and nine-month periods ended
September 30, 2014, certain property, plant and machinery, with net book values of $673,705 were replaced during the third phase
enhancement project to protective shells for transmission channels, write-offs of the same amounts, were made and included in write-off/impairment
on property, plant and equipment. For the three-month and nine-month periods ended
September 30, 2015, certain property, plant and machinery, with net book values of $819,701 were replaced during the fourth phase
enhancement project to protective shells for transmission channels and the enhancement work to bromine production facilities in
Factory No.11, write-offs of the same amounts, were made and included in write-off/impairment on property, plant and equipment. (i) Basic
and Diluted Net Income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332,973 and 2,229,731
shares for the three-month period ended September 30, 2015 and 2014, respectively, and amounted to 307,012 and 1,931,556 shares
for the nine-month period ended September 30, 2015 and 2014, respectively. These awards could be dilutive in the future if the
market price of the common stock increases and is greater than the exercise price of these awards. The following table sets forth the computation
of basic and diluted earnings per share:
Three-Month Period Ended September 30, Nine-Month Period Ended September 30,
2015 2014 2015 2014
Numerator
Net income $ 10,679,422 $ 5,038,403 $ 26,769,953 $ 14,989,553
Denominator
Basic: Weighted-average common shares outstanding during the period 46,007,120 38,726,415 44,884,268 38,684,220
Add: Dilutive effect of stock options 898,242 570,919 969,862 621,755
Diluted 46,905,362 39,297,334 45,854,130 39,305,975
Net income per share
Basic $ 0.23 $ 0.13 $ 0.60 $ 0.39
Diluted $ 0.23 $ 0.13 $ 0.58 $ 0.38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comprehensive income.
The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s during the reporting period,
with the exception of issuance of shares and payment of dividends which are translated at historical rates. (k) Foreign
Operations All of the Companys operations and assets
are located in PRC. The Company may be adversely affected by possible political or economic events in this country. The
effect of these factors cannot be accurately predicted. (l) Exploration
Costs Exploration costs, which included the cost of
researching for appropriate places to drill wells and the cost of well drilling in search of potential natural brine or other resources,
are charged to the income statement as incurred. (m) Goodwill 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The Company performs its impairment assessment annually and between annual tests in certain circumstances
and determined that there was no impairment of goodwill. Goodwill impairment is assessed using the expected present value of associated
future cash flows. (n) New
Accounting Pronouncements No accounting standards and guidance with an
effective date during the three-month and nine-month periods ended September 30, 2015 or issued during 2015 had or are expected
to have a significant impact on the Companys consolidated financial statements through 2017.</t>
  </si>
  <si>
    <t>2. BUSINESS ACQUISITION</t>
  </si>
  <si>
    <t>Business Combinations [Abstract]</t>
  </si>
  <si>
    <t>In order to increase the Companys profit
margins, produce more consistent and reliable earnings and lessen dependence on the economically sensitive bromine industry, on
January 12, 2015, Gulf Resources, Inc. (the Company or Gulf) and Shouguang City Haoyuan Chemical Company
Limited, a wholly owned subsidiary of the Company (SCHC), entered into an Equity Interest Transfer Agreement (the
Agreement) to acquire 100% of SCRC for a total consideration of $79,678,746 to be settled in cash and in the shares
of the commons stock of the Company. On February 4, 2015, the Company closed the
transactions contemplated by the Agreement between the Company, SCHC and SCRC. The Closing Date is deemed to be the acquisition
date. On the Closing Date, the Company issued 7,268,011
shares of its common stock, par value $0.0005 per share (the Shares), at a the closing market price of $1.84 per
Share on the Closing Date to the four former equity owners of SCRC. The sellers of SCRC agreed as part of the purchase price to
accept 7,268,011 shares of Gulf Resources stock, based on a valuation of $2.00, which was a 73% premium to the price on the day
the agreement was reached. For accounting purposes, these shares are being valued at $1.84, which was the closing price of the
Companys stock on the day of the closing of the agreement. There is no change in the number of shares issued. The total
purchase consideration consisted of $66,305,606 in cash and $13,373,140 in the shares of the common stock of the Company.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following table represents the fair value
of identifiable assets and liabilities of SCRC acquired and goodwill recognized at acquisition date.
Cash $ 14,074,720
Accounts receivable 19,365,259
Inventories 1,646,196
Other current assets 82,562
Property, plant and equipment, net 17,891,360
Prepaid land leases, net of current portion 4,800,404
Goodwill 30,173,391
Accounts payable and accrued expenses (8,670,568 )
Taxes payable (963,458 )
Cumulative translation adjustment 1,278,880
Total purchase price $ 79,678,746 The net revenue and net income of SCRC since
the acquisition date that are included in the condensed consolidated statement of income for the three months ended September 30,
2015 are $11,829,929 and $3,003,994. The net revenue and net income of SCRC since the acquisition date that are included in the
condensed consolidated statement of income for the nine months ended September 30, 2015 are $40,418,261 and $10,202,563.Goodwill
is not expected to be deductible for tax purpose. Costs of $121,512 related to the acquisition,
which included audit fee and valuation fees, have been charged directly to operations and are included in general and administrative
expenses in the condensed consolidated statement of income for the nine months ended September 30, 2015. The following table shows supplemental information
of the results of operations on a pro forma basis for the nine months ended September 31, 2015 and 2014, as if the acquisition
of SCRC had been completed at the beginning of the Companys interim periods presented.
For the nine months ended
September 30, 2015 September 30, 2014
Net Revenue $ 132,576,760 $ 127,327,152
Net Income $ 28,239,987 $ 24,611,499
EARNINGS PER SHARE
-Basic $ 0.61 $ 0.54
-Diluted $ 0.60 $ 0.53 The pro forma information for all periods presented has been calculated
after adjusting for results of SCRC to reflect the business combination accounting effect resulting from this acquisition including
the elimination of intercompany sales, depreciation and amortization on the increase in valuation of property, plant and equipment
and prepaid land lease. There are no nonrecurring items included in the pro forma results of operations presented.</t>
  </si>
  <si>
    <t>3. INVENTORIES</t>
  </si>
  <si>
    <t>Inventory Disclosure [Abstract]</t>
  </si>
  <si>
    <t xml:space="preserve">Inventories consist of:
September 30, 2015 December 31, 2014
Raw materials $ 1,022,750 $ 625,160
Finished goods 5,247,548 4,746,163
Work-in-process 1,103,076 -
Allowance for obsolete and slow-moving inventory (3,323 ) (3,455 )
$ 7,370,051 $ 5,367,868 </t>
  </si>
  <si>
    <t>4. PREPAID LAND LEASE</t>
  </si>
  <si>
    <t>Notes to Financial Statements</t>
  </si>
  <si>
    <t>The Company prepaid its land leases with lease
terms for periods ranging from one to fifty years to use the land on which the office premises, production facilities and warehouses
of the Company are situated. The prepaid land lease is amortized on a straight line basis. During the three-month period ended September
30, 2015 and 2014, amortization of prepaid land lease totaled $257,083 and $234,231, respectively, which were recorded as cost
of net revenue. During the nine-month period ended September 30, 2015 and 2014, amortization of prepaid land lease totaled
$511,170 and $435,642, respectively, which were recorded as cost of net revenue. The Company has the rights to use certain parcels
of land located in Shouguang, the PRC, through lease agreements signed with local townships or government authority. For parcels
of land that are collectively owned by local townships, the Company could not obtain land use rights certificates. The parcels
of land that the Company could not obtain land use rights certificates cover a total of approximately 59.43 square kilometers with
an aggregate carrying value of $943,089 and approximately 59.39 square kilometers with an aggregate carrying value of $742,820
as at September 30, 2015 and December 31, 2014, respectively.</t>
  </si>
  <si>
    <t>5. PROPERTY, PLANT AND EQUIPMENT, NET</t>
  </si>
  <si>
    <t>Property, Plant and Equipment [Abstract]</t>
  </si>
  <si>
    <t>Property, plant and equipment, net consist of the following:
September 30, 2015 December 31, 2014
At cost:
Mineral rights $ 6,258,632 $ 6,506,668
Buildings 70,127,755 53,231,127
Plant and machinery 187,202,515 177,485,689
Motor vehicles 9,031 9,389
Furniture, fixtures and office equipment 4,965,702 4,884,991
Total 268,563,635 242,117,864
Less: Accumulated depreciation and amortization (143,122,022 ) (117,767,083 )
Net book value $ 125,441,613 $ 124,350,781 The Company has certain buildings and salt pans
erected on parcels of land located in Shouguang, PRC, and such parcels of land are collectively owned by local townships or the
government. The Company has not been able to obtain property ownership certificates over these buildings and salt pans. The aggregate
carrying values of these properties situated on parcels of the land are $44,165,130 and $37,219,221 as at September 30, 2015 and
December 31, 2014, respectively. During the three-month period ended September
30, 2015, depreciation and amortization expense totaled $6,960,873, of which $6,592,218 and $368,655 were recorded as cost of net
revenue and administrative expenses, respectively. During the three-month period ended September 30, 2014, depreciation and amortization
expense totaled $6,704,711, of which $6,189,046 and $515,665 were recorded as cost of net revenue and administrative expenses,
respectively. During the nine-month period ended September 30, 2015, depreciation and amortization expense totaled $21,690,038,
of which $20,585,226 and $1,104,812 were recorded as cost of sales and administrative expenses respectively. During the nine-month
period ended September 30, 2014, depreciation and amortization expense totaled $20,336,460, of which $19,180,021 and $1,156,439
were recorded as cost of sales and administrative expenses respectively.</t>
  </si>
  <si>
    <t>6. PROPERTY, PLANT AND EQUIPMENT UNDER CAPITAL LEASES, NET</t>
  </si>
  <si>
    <t>Leases [Abstract]</t>
  </si>
  <si>
    <t>Property, plant and equipment under capital leases, net consist of
the following:
September 30, 2015 December 31, 2014
At cost:
Buildings $ 129,362 $ 134,489
Plant and machinery 2,431,638 2,528,007
Total 2,561,000 2,662,496
Less: Accumulated depreciation and amortization (1,529,003 ) (1,322,894 )
Net book value $ 1,031,997 $ 1,339,602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month period ended September
30, 2015 and 2014, depreciation and amortization expense totaled $86,970 and $88,352, respectively, which was recorded as cost
of net revenue. During the nine-month period ended September 30, 2015 and 2014, depreciation and amortization expense totaled $264,474
and $265,601, respectively, which was recorded as cost of net revenue.</t>
  </si>
  <si>
    <t>7. ACCOUNTS PAYABLE AND ACCRUED EXPENSE</t>
  </si>
  <si>
    <t>Payables and Accruals [Abstract]</t>
  </si>
  <si>
    <t xml:space="preserve">Accounts payable and accrued expenses consist
of the following:
September 30, 2015 December 31, 2014
Accounts payable $ 11,062,550 $ 3,181,465
Salary payable 273,410 234,932
Social security insurance contribution payable 116,914 89,232
Construction cost payable 7,666,742 -
Other payables 644,182 499,099
Total $ 19,763,798 $ 4,004,728 </t>
  </si>
  <si>
    <t>8. RELATED PARTY TRANSACTIONS</t>
  </si>
  <si>
    <t>Related Party Transactions [Abstract]</t>
  </si>
  <si>
    <t>During the three-month and nine-month periods
ended September 30, 2015, the Company borrowed $220,000 and $740,000, respectively, from Jiaxing Lighting Appliance Company Limited
(Jiaxing Lighting), in which Mr. Ming Yang, a shareholder and the Chairman of the Company, had a 100% equity interest in
Jiaxing Lighting. The amounts due to Jiaxing Lighting was unsecured, interest free and repayable on demand and was fully settled
in the three-month period ended September 30, 2015. There was no balance owing to Jiaxing Lighting as of September 30, 2015 and
December 31, 2014. During the fiscal year 2013, the Company entered
into an agreement with the Shandong Shouguang Vegetable Seed Industry Group Co., Ltd, a related party, to provide property management
services for an annual amount of approximately $100,704 for five years from January 1, 2013 to December 31, 2017. The expense associated
with this agreement for the three- month period ended September 30, 2015 and 2014 were $24,936 and $25,332. The expense associated
with this agreement for the nine- month period ended September 30, 2015 and 2014 were $75,829 and $76,152.</t>
  </si>
  <si>
    <t>9. TAXES PAYABLE</t>
  </si>
  <si>
    <t>Income Tax Disclosure [Abstract]</t>
  </si>
  <si>
    <t xml:space="preserve">Taxes payable consists of the following:
September 30, 2015 December 31, 2014
Income tax payable $ 3,304,992 $ 1,388,341
Mineral resource compensation fee payable 339,639 292,026
Value added tax payable 1,023,139 724,915
Land use right tax payable 923,146 949,544
Other tax payables 224,993 190,603
Total $ 5,815,909 $ 3,545,429 </t>
  </si>
  <si>
    <t>10. CAPITAL LEASE OBLIGATIONS</t>
  </si>
  <si>
    <t>The components of capital lease obligations
are as follows:
Imputed September 30, December 31,
Interest rate 2015 2014
Total capital lease obligations 6.7% $ 2,764,319 $ 3,031,623
Less: Current portion (155,296 ) (205,128 )
Capital lease obligations, net of current portion $ 2,609,023 $ 2,826,495 Interest expenses from capital lease obligations
amounted to $46,348 and $48,863 for the three-month period ended September 30, 2015 and 2014, respectively, which were charged
to the income statements. Interest expenses from capital lease obligations amounted to $147,808 and $153,630 for the nine-month
period ended September 30, 2015 and 2014, respectively, which were charged to the income statements.</t>
  </si>
  <si>
    <t>11. EQUITY</t>
  </si>
  <si>
    <t>Equity [Abstract]</t>
  </si>
  <si>
    <t xml:space="preserve">(a) Authorized shares During the annual general meeting held on June
18, 2013, the shareholders of the Company approved the amendment to the Certificate of Incorporation to decrease the number of
the authorized shares of the Companys comment stocks to 80,000,000. The Company has completed the filing of the amendment
and restatement of the Certificate of Incorporation with the Secretary of the State of Delaware to decrease the number of authorized
shares of the Companys common stock and accordingly 80,000,000 is disclosed as the authorized shares of the Companys
common stock in the consolidated balance sheets as of September 30, 2015 and December 31, 2014.
(b) Retained Earnings - Appropriated In accordance with the relevant PRC regulations
and the PRC subsidiaries Articles of Association, the Companys PRC subsidiaries are required to allocate its profit
after tax to the following reserve: Statutory Common Reserve Funds SCHC, SYCI and SCR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September
30, 2015 for SCHC, SYCI and SCRC is 39%, 50% and 7% of its registered capital respectively. </t>
  </si>
  <si>
    <t>12. TREASURY STOCK</t>
  </si>
  <si>
    <t>In January 2015, the Company repurchased 31,000
shares of common stock of the Company at an average price of $1.22 per share for a total cost of $37,713 under the approval of
the Board of Directors. The Company recorded the entire purchase price of the treasury stock as a reduction of equity.</t>
  </si>
  <si>
    <t>13. STOCK-BASED COMPENSATION</t>
  </si>
  <si>
    <t>Disclosure of Compensation Related Costs, Share-based Payments [Abstract]</t>
  </si>
  <si>
    <t>Pursuant to the Companys Amended and
Restated 2007 Equity Incentive Plan, the total aggregate number of shares of the Companys common stock reserved for issuance
is 4,341,989 shares. As of September 30, 2015, the number of shares of the Companys common stock available for issuance
is 1,048,489. 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estimated based
on historical share option exercise experience as prescribed in FASB ASC 718. In early March 2015, the Company granted to
an independent director an option to purchase 12,500 shares of the Companys common stock at an exercise price of $1.66
per share and the options vested immediately. The options were valued at $7,400 fair value, with assumed 73.55% volatility, a three-year
expiration term with an expected tenor of 1.49 years, a risk free rate of 0.42% and no dividend yield. For the three-month period
ended March 31, 2015, $7,400 was recognized as general and administrative expenses. On April 8, 2015, the Company granted to 17
management staff options to purchase 275,000 shares of the Companys common stock, respectively, at an exercise price of
$1.428 per share and the options vested immediately. The options were valued at $146,400 fair value, respectively, with assumed
68.70% volatility, a four-year expiration term with an expected tenor of 0.94 years, a risk free rate of 0.20% and no dividend
yield. On April 8, 2015, the Company granted to 3 director
options to purchase 300,000 shares of the Companys common stock, respectively, at an exercise price of $1.428 per share
and the options vested immediately. The options were valued at $181,400 fair value, respectively, with assumed 65.71% volatility,
a four-year expiration term with an expected tenor of 1.30 years, a risk free rate of 0.31% and no dividend yield. On May 7, 2015, the Company granted to an independent
director an option to purchase 12,500 shares of the Companys common stock at an exercise price of $2.550 per share
and the options vested immediately. The options were valued at $8,600 fair value, with assumed 69.32% volatility, a three-year
expiration term with an expected tenor of 0.97 years, a risk free rate of 0.23% and no dividend yield. On July 1, 2015, the Company granted to an independent
director an option to purchase 12,500 shares of the Companys common stock at an exercise price of $2.07 per share and
the options vested immediately. The options were valued at $9,500 fair value, with assumed 67.05% volatility, a three-year expiration
term with an expected tenor of 1.33 years, a risk free rate of 0.41% and no dividend yield. The following table summarizes all Company stock
option transactions between January 1, 2015 and September 30, 2015.
Number of Option and Warrants Outstanding and exercisable
Weighted- Average Exercise price of Option and Warrants
Range of Exercise Price per Common Share
Balance, January 1, 2015 2,744,000 $2.38 $0.95 - $12.60
Granted and vested during the period Ended September 30, 2015 612,500 $1.47 $1.43-2.55
Exercised during
the period ended September 30, 2015 (182,500 ) $1.12 $0.95-1.66
Expired during the period ended September 30, 2015 (817,500 ) $4.86 $2.06-4.97
Balance, September 30, 2015 2,356,500 $1.38 $0.95 - $12.60
Stock and Warrants Options Exercisable and Outstanding
Weighted Average
Remaining
Outstanding at September 30, 2015
Range of Exercise Prices
Contractual Life (Years)
Exercisable and outstanding 2,356,500 $0.95 - $12.60 2.36 The aggregate intrinsic value of options outstanding and exercisable
as of September 30, 2015 was $736,442. The total intrinsic value of options exercised
was $236,535 and $400,954 for the nine months ended September 30, 2015 and 2014. Intrinsic value is calculated as the difference
between the exercise price of the underlying award and the closing market price of the stock of the Company as of September 30,
2014 for options outstanding and exercisable as of September 30, 2015, and the closing market price of the stock of the Company
as of the date of exercise for options exercised. During the nine months ended September 30, 2015, 97,244 shares of
common stock were issued upon cashless exercise of 182,500 options.</t>
  </si>
  <si>
    <t>14. INCOME TAXES</t>
  </si>
  <si>
    <t>The Company utilizes the asset and liability
method of accounting for income taxes in accordance with FASB ASC 740-10. (a) United
States Gulf Resources, Inc. is subject to the United
States of America Tax law at a tax rate of 35%. No provision for the US federal income taxes has been made as the Company had no
US taxable income for the three-month and nine-month periods ended September 30, 2015 and 2014, and management believes that its
earnings are permanently invested in the PRC. (b) BVI Upper Class Group Limited, a subsidiary of Gulf
Resources, Inc., was incorporated in the BVI and, under the current laws of the BVI, it is not subject to tax on income or capital
gain in the BVI. Upper Class Group Limited did not generate assessable profit for the three-month and nine-month periods ended
September 30, 2015 and 2014. (c) Hong
Kong Hong Kong Jiaxing Industrial Limited, a subsidiary
of Upper Class Group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three-month and nine-month periods ended September
30, 2015 and 2014. The applicable statutory tax rates for the three-month and nine-month periods ended September 30,
2015 and 2014 are 16.5%. There is no dividend withholding tax in Hong Kong. (d) PRC Enterprise income tax (EIT) for
SCHC, SYCI and SCRC in the PRC is charged at 25% of the assessable profits. The operating subsidiaries SCHC, SYCI and SCRC
are wholly foreign-owned enterprises (FIE) incorporated in the PRC and are subject to PRC Foreign Enterprise Income
Tax Law.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September 30, 2015 and December 31, 2014,
the accumulated distributable earnings under the Generally Accepted Accounting Principles (GAAP) of PRC are $259,398,916
and $242,440,917, respectively. Since the Company intends to reinvest its earnings to further expand its businesses in mainland
China, its foreign invested enterprises do not intend to declare dividends to their immediate foreign holding companies in the
foreseeable future. Accordingly, as of September 30, 2015 and December 31, 2014, the Company has not recorded any WHT on the cumulative
amount of distributable retained earnings of its foreign invested enterprises in China. As of September 30, 2015 and December 31,
2014, the unrecognized WHT are $11,899,270 and $11,008,938, respectively. 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1 are currently subject to examination. Inland Revenue Department of Hong Kong may examine the Companys tax returns
filed in Hong Kong for seven years from date of filing. The Companys Hong Kong tax returns since incorporation in year 2008
are currently subject to examination. The components of the provision for income taxes
from continuing operations are:
Three-Month Period Ended September 30,
Nine-Month Period Ended September 30,
2015 2014 2015 2014
Current taxes  PRC $ 3,290,372 $ 1,732,861 $ 9,086,618 $ 5,035,433
Deferred taxes  PRC - - (81,460 ) -
$ 3,290,372 $ 1,732,861 $ 9,005,158 $ 5,035,433 The effective income tax expenses differ from
the PRC statutory income tax rate of 25% from continuing operations in the PRC as follows:
Three-Month Period Ended September 30,
Nine-Month Period Ended September 30,
Reconciliations 2015 2014 2015 2014
Statutory income tax rate 25 % 25 % 25 % 25 %
Non-taxable item (1 %) 0 % (0.7 %) 0 %
Change in valuation allowance - US federal net operating loss 0 % 1 % 0.7 % 0 %
Effective tax rate 24 % 26 % 25 % 25 % Significant components of the Companys
deferred tax assets and liabilities at September 30, 2015 and December 30, 2014 are as follows:
September 30, 2015 December 31, 2014
Deferred tax liabilities $ - $ -
Deferred tax assets:
Allowance for obsolete and slow-moving inventories $ 831 $ 864
Impairment on property, plant and equipment 459,228 477,427
Exploration costs 1,957,141 1,952,990
Compensation costs of unexercised stock options 621,707 1,427,296
US federal net operating loss 10,013,893 9,692,379
Total deferred tax assets 13,052,800 13,550,956
Valuation allowance (10,635,600 ) (11,119,675 )
Net deferred tax asset $ 2,417,200 $ 2,431,281
Current deferred tax asset $ 831 $ 864
Long-term deferred tax asset $ 2,416,369 $ 2,430,417 The increase in valuation allowance for each
of the three-month period ended September 30, 2015 and 2014 is $70,320 and $57,219, respectively. The decrease in valuation allowance for the nine-month period ended
September 30, 2015 is $484,075. The increase in valuation allowance for the nine-month period ended
September 30, 2014 is $276,646. There were no unrecognized tax benefits and
accrual for uncertain tax positions as of September 30, 2015 and December 31, 2014.</t>
  </si>
  <si>
    <t>15. BUSINESS SEGMENTS</t>
  </si>
  <si>
    <t>Segment Reporting [Abstract]</t>
  </si>
  <si>
    <t xml:space="preserve">The Company has three reportable segments: bromine,
crude salt and chemical product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September 30, 2015 Bromine*
Crude Salt*
Chemical Products
Segment Total Corporate Total
Net revenue (external customers) $ 14,940,666 $ 3,032,201 $ 24,628,731 $ 42,601,598 $ - $ 42,601,598
Net revenue (intersegment) 2,330,808 - - 2,330,808 - 2,330,808
Income from operations before taxes 4,307,709 351,251 8,393,184 13,052,144 851,014 13,903,158
Income taxes 932,211 231,354 2,126,807 3,290,372 - 3,290,372
Income from operations after taxes 3,375,498 119,897 6,266,377 9,761,772 851,014 10,612,786
Total assets 142,874,828 42,858,017 181,468,875 367,201,720 38,165 367,239,885
Depreciation and amortization 3,961,290 1,680,827 1,405,726 7,047,843 - 7,047,843
Capital expenditures 2,365,417 427,283 - 2,792,700 - 2,792,700
Three-Month Period Ended September 30, 2014 Bromine*
Crude Salt*
Chemical Products
Segment Total Corporate Total
Net revenue (external customers) $ 15,973,528 $ 2,655,028 $ 12,478,408 $ 31,106,964 $ - $ 31,106,964
Net revenue (intersegment) 832,946 - - 832,946 - 832,946
Income (loss) from operations before taxes 3,131,684 (431,901 ) 4,161,811 6,861,594 (167,005 ) 6,694,589
Income taxes 793,882 (109,510) 1,048,489 1,732,861 - 1,732,861
Income (loss) from operations after taxes 2,337,802 (322,391 ) 3,113,322 5,128,733 (167,005 ) 4,961,728
Total assets 190,832,648 54,799,590 75,322,416 320,954,654 43,825 320,998,479
Depreciation and amortization 4,266,547 1,638,806 887,710 6,793,063 - 6,793,063
Capital expenditures 5,342,659 1,116,591 - 6,459,250 - 6,459,250
Nine-Month Period Ended September 30, 2015 Bromine*
Crude Salt*
Chemical Products
Segment Total Corporate Total
Net revenue (external customers) $ 41,066,776 $ 7,905,274 $ 77,890,447 $ 126,862,497 $ - $ 126,862,497
Net revenue (intersegment) 6,355,047 - - 6,355,047 - 6,355,047
Income (loss) from operations before taxes 8,950,595 534,760 26,205,578 35,690,933 (115,735 ) 35,575,198
Income taxes 1,959,513 412,092 6,633,553 9,005,158 - 9,005,158
Income (loss) from operations after taxes 6,991,082 122,668 19,572,025 26,685,775 (115,735 ) 26,570,040
Total assets 142,874,828 42,858,017 181,468,875 367,201,720 38,165 367,239,885
Depreciation and amortization 13,198,194 4,671,613 4,084,705 21,954,512 - 21,954,512
Capital expenditures 2,365,417 427,283 - 2,792,700 - 2,792,700
Nine-Month Period Ended September 30, 2014 Bromine*
Crude Salt*
Chemical Products
Segment Total Corporate Total
Net revenue (external customers) $ 43,950,056 $ 8,012,368 $ 36,489,530 $ 88,451,954 $ - $ 88,451,954
Net revenue (intersegment) 2,453,779 - - 2,453,779 - 2,453,779
Income (loss) from operations before taxes 7,748,981 94,609 12,123,116 19,966,706 (138,901 ) 19,827,805
Income taxes 1,964,367 17,483 3,053,583 5,035,433 - 5,035,433
Income (loss) from operations after taxes 5,784,614 77,126 9,069,533 14,931,273 (138,901 ) 14,792,372
Total assets 190,832,648 54,799,590 75,322,416 320,954,654 43,825 320,998,479
Depreciation and amortization 13,194,940 4,738,524 2,668,597 20,602,061 - 20,602,061
Capital expenditures 5,342,659 1,116,591 - 6,459,250 - 6,459,250 * Certain common production overheads, operating
and administrative expenses and asset items (mainly cash and certain office equipment) of bromine and crude salt segments in SCHC
were split by reference to the average selling price and production volume of respective segment.
Three-Month Period Ended September 30,
Nine-Month Period Ended September 30,
Reconciliations 2015 2014 2015 2014
Total segment operating income $ 13,052,144 $ 6,861,594 $ 35,690,933 $ 19,966,706
Corporate costs (210,707 ) (165,386 ) (1,153,164 ) (375,929 )
Unrealized translation difference 1,061,721 (1,619 ) 1,037,429 237,028
Income from operations 13,903,158 6,694,589 35,575,198 19,827,805
Other income, net of expense 66,636 76,675 199,913 197,181
Income before taxes $ 13,969,794 $ 6,771,264 $ 35,775,111 $ 20,024,986 The following table shows the major customer(s)
(10% or more) for the three-month period ended September 30, 2015.
Number Customer
Bromine (000s)
Crude Salt (000s)
Chemical Products (000s)
Total Revenue (000s)
Percentage of Total Revenue (%)
1 Shandong Morui Chemical Company Limited $ 2,059 $ 852 $ 2,085 $ 4,996 11.7%
TOTAL $ 2,059 $ 852 $ 2,085 $ 4,996 11.7%
The following table shows the major customer(s)
(10% or more) for the nine-month period ended September 30, 2015.
Number Customer
Bromine (000s)
Crude Salt (000s)
Chemical Products (000s)
Total Revenue (000s)
Percentage of Total Revenue (%)
1 Shandong Morui Chemical Company Limited $ 6,130 $ 2,047 $ 5,769 $ 13,946 11.0%
TOTAL $ 6,130 $ 2,047 $ 5,769 $ 13,946 11.0%
The following table shows the major customer(s)
(10% or more) for the three-month period ended September 30, 2014.
Number Customer
Bromine (000s)
Crude Salt (000s)
Chemical Products (000s)
Total Revenue (000s)
Percentage of Total Revenue (%)
1 Shandong Morui Chemical Company Limited $ 2,212 $ 673 $ 1,916 $ 4,801 15.4%
TOTAL $ 2,212 $ 673 $ 1,916 $ 4,801 15.4%
The following table shows the major customer(s)
(10% or more) for the nine-month period ended September 30, 2014.
Number Customer
Bromine (000s)
Crude Salt (000s)
Chemical Products (000s)
Total Revenue (000s)
Percentage of Total Revenue (%)
1 Shandong Morui Chemical Company Limited $ 6,300 $ 1,936 $ 5,237 $ 13,473 15.2%
TOTAL $ 6,300 $ 1,936 $ 5,237 $ 13,473 15.2% </t>
  </si>
  <si>
    <t>16. MAJOR SUPPLIERS</t>
  </si>
  <si>
    <t>During the three-month and nine-month periods
ended September 30, 2015, the Company purchased 58.5% and 57.2% of its raw materials from its top five suppliers, respectively. As
of September 30, 2015, amounts due to those suppliers included in accounts payable were $4,320,350. During the three-month and
nine-month periods ended September 30, 2014, the Company purchased 89.0% and 89.6% of its raw materials from its top five suppliers,
respectively. As of September 30, 2014, amounts due to those suppliers included in accounts payable were $3,710,837.This
concentration makes the Company vulnerable to a near-term severe impact, should the relationships be terminated.</t>
  </si>
  <si>
    <t>17. CUSTOMER CONCENTRATION</t>
  </si>
  <si>
    <t>Risks and Uncertainties [Abstract]</t>
  </si>
  <si>
    <t>The Company sells a substantial portion of its
products to a limited number of customers. During the three-month and nine-month periods ended September 30, 2015, the Company
sold 32.7% and 31.6% of its products to its top five customers, respectively. As of September 30, 2015, amounts due from these
customers were $27,417,737. During the three-month and nine-month periods ended September 30, 2014, the Company sold 42.4% of its
products to its top five customers, respectively. As of September 30, 2014, amounts due from these customers were $24,632,838.
This concentration makes the Company vulnerable to a near-term severe impact, should the relationships be terminated.</t>
  </si>
  <si>
    <t>18.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September 30, 2015 and December
31, 2014.</t>
  </si>
  <si>
    <t>19. CAPITAL COMMITMENT AND OPERATING LEASE COMMITMENTS</t>
  </si>
  <si>
    <t>Commitments and Contingencies Disclosure [Abstract]</t>
  </si>
  <si>
    <t>As of September 30, 2014, the Company leased
a real property adjacent to Factory No. 1, with the related production facility, channels and ducts, other production equipment
and the buildings located on the property, under capital lease. The future minimum lease payments required under capital lease,
together with the present value of such payments, are included in the table show below. The Company has leased ten pieces of land under
non-cancelable operating leases, which are fixed in rentals and expired through December 2021, December 2022, December 2030, December
2031, December 2032, December 2040, February 2059, August 2059 and June 2060, respectively. The Company accounts for the leases
as operating leases. The following table sets forth the Companys
contractual obligations as of September 30, 2015:
Capital Lease Obligations Operating Lease Obligations Property Management Fees
Payable within:
the next 12 months $ 295,064 $ 973,452 $ 98,071
the next 13 to 24 months 295,064 995,561 98,071
the next 25 to 36 months 295,064 1,015,738 24,518
the next 37 to 48 months 295,064 1,039,879 -
the next 49 to 60 months 295,064 1,062,035 -
thereafter 2,950,646 19,059,308 -
Total $ 4,425,966 $ 24,145,973 $ 220,660
Less: Amount representing interest (1,661,647) ))
Present value of net minimum lease payments $ 2,764,319
Rental expenses related to operating leases
of the Company amounted to $267,281 and $244,097, which were charged to the income statements for the three-month ended September
30, 2015 and 2014, respectively. Rental expenses related to operating leases of the Company amounted to $810,983 and $733,138,
which were charged to the income statements for the nine-month ended September 30, 2015 and 2014, respectively.</t>
  </si>
  <si>
    <t>20. SUBSEQUENT EVENTS</t>
  </si>
  <si>
    <t>Subsequent Events [Abstract]</t>
  </si>
  <si>
    <t xml:space="preserve"> During the
annual general meeting on October 5, 2015, the following were approved:
a) amendment
to the Companys Amended and Restated 2007 Equity Incentive Plan to increase the
number of Shares of Common Stock authorized for issuance under the Plan by 6,000,000
shares; and
b) reincorporation
of the Company from Delaware to Nevada which will be effected through the merger of the
Company into a newly formed Nevada Corporation that is a wholly owned subsidiary of the
Company. The
reincorporation will eliminate the Companys obligation to pay the annual Delaware franchise tax resulting in significant
savings to the Company in the long term. There will be no change in the Companys business, management, employees, headquarters,
benefit plans, assets, liabilities or net worth (other than as a result of the costs incidental to the reincorporation which is
expected to be immaterial).</t>
  </si>
  <si>
    <t>1. NATURE OF BUSINESS AND SUMMARY OF SIGNIFICANT ACCOUNTING POLICIES (Policies)</t>
  </si>
  <si>
    <t>Basis of Presentation</t>
  </si>
  <si>
    <t>The accompanying condensed financial statements
have been prepared by Gulf Resources, Inc., a Delaware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nine months ended September 30, 2015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4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Yuxin Chemical
Industry Co., Limited (SYCI) and Shouguang City Rongyuan Chemical Co, Ltd (SCRC). All material
intercompany transactions have been eliminated on consolidation.</t>
  </si>
  <si>
    <t>Nature of the Business</t>
  </si>
  <si>
    <t>The Company manufactures and trades bromine
and crude salt through its wholly-owned subsidiary, Shouguang City Haoyuan Chemical Company Limited ("SCHC"), manufactures
chemical products for use in the oil industry, pesticides and paper manufacturing industry through its wholly-owned subsidiary,
ShouguangYuxin Chemical Industry Co., Limited ("SYCI"), andmanufactures chemical products used for human and animal antibiotics
through its wholly-owned subsidiary, Shouguang City Rongyuan Chemical Co, Ltd (SCRC) in the Peoples Republic
of China (PRC).</t>
  </si>
  <si>
    <t>Allowance for Doubtful Accounts</t>
  </si>
  <si>
    <t>As of September 30, 2015 and December 31, 2014,
allowances for doubtful accounts were nil. No allowances for doubtful accounts were charged to the income statement for the three-month
and nine-month periods ended September 30, 2015 and 2014.</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and China Merchants Bank Company Limited, which are not insured or otherwise protected. The Company placed $120,892,138
and $146,585,601 with these institutions as of September 30, 2015 and December 31, 2014,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due to the generally short payment terms. Approximately 63.7% and 66.5% of the balances of accounts receivable
as of September 30, 2015 and December 31, 2014, respectively, were outstanding for less than or equal to 90 days. For the balances
of accounts receivable aged more than 90 days as of September 30, 2015, approximately 69% was settled in October 2015. </t>
  </si>
  <si>
    <t>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gr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gress, are as follows:
Useful life (in years)
Buildings (including salt pans) 8 - 20
Plant and machinery (including protective shells, transmission channels and ducts) 3 - 8
Motor vehicles 5
Furniture, fixtures and equipment 8 Property, plant and equipment under capital
leases are depreciated over their expected useful lives on the same basis as owned assets, or where shorter, the term of the lease,
which is 20 years.</t>
  </si>
  <si>
    <t>Retirement Benefits</t>
  </si>
  <si>
    <t>Pursuant to the relevant laws and regulations
in the PRC, the Company participates in a defined contribution retirement plan for its employees arranged by a governmental organization.
The Company makes contributions to the retirement scheme at the applicable rate based on the employees salaries. The required
contributions under the retirement plans are charged to the consolidated income statement on an accrual basis when they are due.
The Companys contributions totaled $258,977 and $193,764 for the three-month period ended September 30, 2015 and 2014, respectively,
and totaled $727,526 and $512,794 for the nine-month period ended September 30, 2015 and 2014, respectively.</t>
  </si>
  <si>
    <t>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Recoverability of Long-lived Assets</t>
  </si>
  <si>
    <t>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and nine-month periods ended
September 30, 2014, certain property, plant and machinery, with net book values of $673,705 were replaced during the third phase
enhancement project to protective shells for transmission channels, write-offs of the same amounts, were made and included in write-off/impairment
on property, plant and equipment. For the three-month and nine-month periods ended
September 30, 2015, certain property, plant and machinery, with net book values of $819,701 were replaced during the fourth phase
enhancement project to protective shells for transmission channels and the enhancement work to bromine production facilities in
Factory No.11, write-offs of the same amounts, were made and included in write-off/impairment on property, plant and equipment.</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332,973 and 2,229,731
shares for the three-month period ended September 30, 2015 and 2014, respectively, and amounted to 307,012 and 1,931,556 shares
for the nine-month period ended September 30, 2015 and 2014, respectively. These awards could be dilutive in the future if the
market price of the common stock increases and is greater than the exercise price of these awards. The following table sets forth the computation
of basic and diluted earnings per share:
Three-Month Period Ended September 30, Nine-Month Period Ended September 30,
2015 2014 2015 2014
Numerator
Net income $ 10,679,422 $ 5,038,403 $ 26,769,953 $ 14,989,553
Denominator
Basic: Weighted-average common shares outstanding during the period 46,007,120 38,726,415 44,884,268 38,684,220
Add: Dilutive effect of stock options 898,242 570,919 969,862 621,755
Diluted 46,905,362 39,297,334 45,854,130 39,305,975
Net income per share
Basic $ 0.23 $ 0.13 $ 0.60 $ 0.39
Diluted $ 0.23 $ 0.13 $ 0.58 $ 0.38 </t>
  </si>
  <si>
    <t>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comprehensive income.
The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s during the reporting period,
with the exception of issuance of shares and payment of dividends which are translated at historical rates.</t>
  </si>
  <si>
    <t>Foreign Operations</t>
  </si>
  <si>
    <t>All of the Companys operations and assets
are located in PRC. The Company may be adversely affected by possible political or economic events in this country. The
effect of these factors cannot be accurately predicted.</t>
  </si>
  <si>
    <t>Exploration Costs</t>
  </si>
  <si>
    <t>Exploration costs, which included the cost of
researching for appropriate places to drill wells and the cost of well drilling in search of potential natural brine or other resources,
are charged to the income statement as incurred.</t>
  </si>
  <si>
    <t>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The Company performs its impairment assessment annually and between annual tests in certain circumstances
and determined that there was no impairment of goodwill. Goodwill impairment is assessed using the expected present value of associated
future cash flows.</t>
  </si>
  <si>
    <t>New Accounting Pronouncements</t>
  </si>
  <si>
    <t>No accounting standards and guidance with an
effective date during the three-month and nine-month periods ended September 30, 2015 or issued during 2015 had or are expected
to have a significant impact on the Companys consolidated financial statements through 2017.</t>
  </si>
  <si>
    <t>1. NATURE OF BUSINESS AND SUMMARY OF SIGNIFICANT ACCOUNTING POLICIES (Tables)</t>
  </si>
  <si>
    <t>Schedule of property plant and equipment useful life</t>
  </si>
  <si>
    <t>Useful life (in years)
Buildings (including salt pans) 8 - 20
Plant and machinery (including protective shells, transmission channels and ducts) 3 - 8
Motor vehicles 5
Furniture, fixtures and equipment 8</t>
  </si>
  <si>
    <t>Schedule of earnings per share</t>
  </si>
  <si>
    <t xml:space="preserve">Three-Month Period Ended September 30, Nine-Month Period Ended September 30,
2015 2014 2015 2014
Numerator
Net income $ 10,679,422 $ 5,038,403 $ 26,769,953 $ 14,989,553
Denominator
Basic: Weighted-average common shares outstanding during the period 46,007,120 38,726,415 44,884,268 38,684,220
Add: Dilutive effect of stock options 898,242 570,919 969,862 621,755
Diluted 46,905,362 39,297,334 45,854,130 39,305,975
Net income per share
Basic $ 0.23 $ 0.13 $ 0.60 $ 0.39
Diluted $ 0.23 $ 0.13 $ 0.58 $ 0.38 </t>
  </si>
  <si>
    <t>2. BUSINESS ACQUISITION (Tables)</t>
  </si>
  <si>
    <t>Schedule of fair value of identifiable assets and liabilities</t>
  </si>
  <si>
    <t xml:space="preserve">Cash $ 14,074,720
Accounts receivable 19,365,259
Inventories 1,646,196
Other current assets 82,562
Property, plant and equipment, net 17,891,360
Prepaid land leases, net of current portion 4,800,404
Goodwill 30,173,391
Accounts payable and accrued expenses (8,670,568 )
Taxes payable (963,458 )
Cumulative translation adjustment 1,278,880
Total purchase price $ 79,678,746 The following table shows supplemental information
of the results of operations on a pro forma basis for the nine months ended September 31, 2015 and 2014, as if the acquisition
of SCRC had been completed at the beginning of the Companys interim periods presented.
For the nine months ended
September 30, 2015 September 30, 2014
Net Revenue $ 132,576,760 $ 127,327,152
Net Income $ 28,239,987 $ 24,611,499
EARNINGS PER SHARE
-Basic $ 0.61 $ 0.54
-Diluted $ 0.60 $ 0.53 </t>
  </si>
  <si>
    <t>3. INVENTORIES (Tables)</t>
  </si>
  <si>
    <t>INVENTORIES</t>
  </si>
  <si>
    <t xml:space="preserve">September 30, 2015 December 31, 2014
Raw materials $ 1,022,750 $ 625,160
Finished goods 5,247,548 4,746,163
Work-in-process 1,103,076 -
Allowance for obsolete and slow-moving inventory (3,323 ) (3,455 )
$ 7,370,051 $ 5,367,868 </t>
  </si>
  <si>
    <t>5. PROPERTY, PLANT AND EQUIPMENT, NET (Tables)</t>
  </si>
  <si>
    <t>Property, plant and equipment</t>
  </si>
  <si>
    <t xml:space="preserve">September 30, 2015 December 31, 2014
At cost:
Mineral rights $ 6,258,632 $ 6,506,668
Buildings 70,127,755 53,231,127
Plant and machinery 187,202,515 177,485,689
Motor vehicles 9,031 9,389
Furniture, fixtures and office equipment 4,965,702 4,884,991
Total 268,563,635 242,117,864
Less: Accumulated depreciation and amortization (143,122,022 ) (117,767,083 )
Net book value $ 125,441,613 $ 124,350,781 </t>
  </si>
  <si>
    <t>6. PROPERTY, PLANT AND EQUIPMENT UNDER CAPITAL LEASES, NET (Tables)</t>
  </si>
  <si>
    <t>Property Plant And Equipment Under Capital Leases Net Tables</t>
  </si>
  <si>
    <t>Property, plant and equipment under capital leases</t>
  </si>
  <si>
    <t xml:space="preserve">September 30, 2015 December 31, 2014
At cost:
Buildings $ 129,362 $ 134,489
Plant and machinery 2,431,638 2,528,007
Total 2,561,000 2,662,496
Less: Accumulated depreciation and amortization (1,529,003 ) (1,322,894 )
Net book value $ 1,031,997 $ 1,339,602 </t>
  </si>
  <si>
    <t>7. ACCOUNTS PAYABLE AND ACCRUED EXPENSE (Tables)</t>
  </si>
  <si>
    <t xml:space="preserve">September 30, 2015 December 31, 2014
Accounts payable $ 11,062,550 $ 3,181,465
Salary payable 273,410 234,932
Social security insurance contribution payable 116,914 89,232
Construction cost payable 7,666,742 -
Other payables 644,182 499,099
Total $ 19,763,798 $ 4,004,728 </t>
  </si>
  <si>
    <t>9. TAXES PAYABLE (Tables)</t>
  </si>
  <si>
    <t>Schedule of Taxes payable</t>
  </si>
  <si>
    <t xml:space="preserve">September 30, 2015 December 31, 2014
Income tax payable $ 3,304,992 $ 1,388,341
Mineral resource compensation fee payable 339,639 292,026
Value added tax payable 1,023,139 724,915
Land use right tax payable 923,146 949,544
Other tax payables 224,993 190,603
Total $ 5,815,909 $ 3,545,429 </t>
  </si>
  <si>
    <t>10. CAPITAL LEASE OBLIGATIONS (Tables)</t>
  </si>
  <si>
    <t>Capital lease obligations</t>
  </si>
  <si>
    <t xml:space="preserve">Imputed September 30, December 31,
Interest rate 2015 2014
Total capital lease obligations 6.7% $ 2,764,319 $ 3,031,623
Less: Current portion (155,296 ) (205,128 )
Capital lease obligations, net of current portion $ 2,609,023 $ 2,826,495 </t>
  </si>
  <si>
    <t>13. STOCK-BASED COMPENSATION (Tables)</t>
  </si>
  <si>
    <t>Schedule of stock option transactions</t>
  </si>
  <si>
    <t xml:space="preserve">Number of Option and Warrants Outstanding and exercisable
Weighted- Average Exercise price of Option and Warrants
Range of Exercise Price per Common Share
Balance, January 1, 2015 2,744,000 $2.38 $0.95 - $12.60
Granted and vested during the period Ended September 30, 2015 612,500 $1.47 $1.43-2.55
Exercised during
the period ended September 30, 2015 (182,500 ) $1.12 $0.95-1.66
Expired during the period ended September 30, 2015 (817,500 ) $4.86 $2.06-4.97
Balance, September 30, 2015 2,356,500 $1.38 $0.95 - $12.60 </t>
  </si>
  <si>
    <t>Schedule Stock and Warrants Options Outstanding</t>
  </si>
  <si>
    <t xml:space="preserve">Stock and Warrants Options Exercisable and Outstanding
Weighted Average
Remaining
Outstanding at September 30, 2015
Range of Exercise Prices
Contractual Life (Years)
Exercisable and outstanding 2,356,500 $0.95 - $12.60 2.36 </t>
  </si>
  <si>
    <t>14. INCOME TAXES (Tables)</t>
  </si>
  <si>
    <t>Schedule of components of the provision for income taxes</t>
  </si>
  <si>
    <t xml:space="preserve">Three-Month Period Ended September 30,
Nine-Month Period Ended September 30,
2015 2014 2015 2014
Current taxes  PRC $ 3,290,372 $ 1,732,861 $ 9,086,618 $ 5,035,433
Deferred taxes  PRC - - (81,460 ) -
$ 3,290,372 $ 1,732,861 $ 9,005,158 $ 5,035,433 </t>
  </si>
  <si>
    <t>Schedule of income tax expenses reconciliation</t>
  </si>
  <si>
    <t xml:space="preserve">Three-Month Period Ended September 30,
Nine-Month Period Ended September 30,
Reconciliations 2015 2014 2015 2014
Statutory income tax rate 25 % 25 % 25 % 25 %
Non-taxable item (1 %) 0 % (0.7 %) 0 %
Change in valuation allowance - US federal net operating loss 0 % 1 % 0.7 % 0 %
Effective tax rate 24 % 26 % 25 % 25 % </t>
  </si>
  <si>
    <t>Schedule of deferred tax assets and liabilities</t>
  </si>
  <si>
    <t xml:space="preserve">September 30, 2015 December 31, 2014
Deferred tax liabilities $ - $ -
Deferred tax assets:
Allowance for obsolete and slow-moving inventories $ 831 $ 864
Impairment on property, plant and equipment 459,228 477,427
Exploration costs 1,957,141 1,952,990
Compensation costs of unexercised stock options 621,707 1,427,296
US federal net operating loss 10,013,893 9,692,379
Total deferred tax assets 13,052,800 13,550,956
Valuation allowance (10,635,600 ) (11,119,675 )
Net deferred tax asset $ 2,417,200 $ 2,431,281
Current deferred tax asset $ 831 $ 864
Long-term deferred tax asset $ 2,416,369 $ 2,430,417 </t>
  </si>
  <si>
    <t>15. BUSINESS SEGMENTS (Tables)</t>
  </si>
  <si>
    <t>Schedule of segment operating income</t>
  </si>
  <si>
    <t xml:space="preserve">Three-Month Period Ended September 30, 2015 Bromine*
Crude Salt*
Chemical Products
Segment Total Corporate Total
Net revenue (external customers) $ 14,940,666 $ 3,032,201 $ 24,628,731 $ 42,601,598 $ - $ 42,601,598
Net revenue (intersegment) 2,330,808 - - 2,330,808 - 2,330,808
Income from operations before taxes 4,307,709 351,251 8,393,184 13,052,144 851,014 13,903,158
Income taxes 932,211 231,354 2,126,807 3,290,372 - 3,290,372
Income from operations after taxes 3,375,498 119,897 6,266,377 9,761,772 851,014 10,612,786
Total assets 142,874,828 42,858,017 181,468,875 367,201,720 38,165 367,239,885
Depreciation and amortization 3,961,290 1,680,827 1,405,726 7,047,843 - 7,047,843
Capital expenditures 2,365,417 427,283 - 2,792,700 - 2,792,700
Three-Month Period Ended September 30, 2014 Bromine*
Crude Salt*
Chemical Products
Segment Total Corporate Total
Net revenue (external customers) $ 15,973,528 $ 2,655,028 $ 12,478,408 $ 31,106,964 $ - $ 31,106,964
Net revenue (intersegment) 832,946 - - 832,946 - 832,946
Income (loss) from operations before taxes 3,131,684 (431,901 ) 4,161,811 6,861,594 (167,005 ) 6,694,589
Income taxes 793,882 (109,510) 1,048,489 1,732,861 - 1,732,861
Income (loss) from operations after taxes 2,337,802 (322,391 ) 3,113,322 5,128,733 (167,005 ) 4,961,728
Total assets 190,832,648 54,799,590 75,322,416 320,954,654 43,825 320,998,479
Depreciation and amortization 4,266,547 1,638,806 887,710 6,793,063 - 6,793,063
Capital expenditures 5,342,659 1,116,591 - 6,459,250 - 6,459,250
Nine-Month Period Ended September 30, 2015 Bromine*
Crude Salt*
Chemical Products
Segment Total Corporate Total
Net revenue (external customers) $ 41,066,776 $ 7,905,274 $ 77,890,447 $ 126,862,497 $ - $ 126,862,497
Net revenue (intersegment) 6,355,047 - - 6,355,047 - 6,355,047
Income (loss) from operations before taxes 8,950,595 534,760 26,205,578 35,690,933 (115,735 ) 35,575,198
Income taxes 1,959,513 412,092 6,633,553 9,005,158 - 9,005,158
Income (loss) from operations after taxes 6,991,082 122,668 19,572,025 26,685,775 (115,735 ) 26,570,040
Total assets 142,874,828 42,858,017 181,468,875 367,201,720 38,165 367,239,885
Depreciation and amortization 13,198,194 4,671,613 4,084,705 21,954,512 - 21,954,512
Capital expenditures 2,365,417 427,283 - 2,792,700 - 2,792,700
Nine-Month Period Ended September 30, 2014 Bromine*
Crude Salt*
Chemical Products
Segment Total Corporate Total
Net revenue (external customers) $ 43,950,056 $ 8,012,368 $ 36,489,530 $ 88,451,954 $ - $ 88,451,954
Net revenue (intersegment) 2,453,779 - - 2,453,779 - 2,453,779
Income (loss) from operations before taxes 7,748,981 94,609 12,123,116 19,966,706 (138,901 ) 19,827,805
Income taxes 1,964,367 17,483 3,053,583 5,035,433 - 5,035,433
Income (loss) from operations after taxes 5,784,614 77,126 9,069,533 14,931,273 (138,901 ) 14,792,372
Total assets 190,832,648 54,799,590 75,322,416 320,954,654 43,825 320,998,479
Depreciation and amortization 13,194,940 4,738,524 2,668,597 20,602,061 - 20,602,061
Capital expenditures 5,342,659 1,116,591 - 6,459,250 - 6,459,250 </t>
  </si>
  <si>
    <t>Schedule of segment costs</t>
  </si>
  <si>
    <t xml:space="preserve">Three-Month Period Ended September 30,
Nine-Month Period Ended September 30,
Reconciliations 2015 2014 2015 2014
Total segment operating income $ 13,052,144 $ 6,861,594 $ 35,690,933 $ 19,966,706
Corporate costs (210,707 ) (165,386 ) (1,153,164 ) (375,929 )
Unrealized translation difference 1,061,721 (1,619 ) 1,037,429 237,028
Income from operations 13,903,158 6,694,589 35,575,198 19,827,805
Other income, net of expense 66,636 76,675 199,913 197,181
Income before taxes $ 13,969,794 $ 6,771,264 $ 35,775,111 $ 20,024,986 </t>
  </si>
  <si>
    <t>Schedule of major customers</t>
  </si>
  <si>
    <t>The following table shows the major customer(s)
(10% or more) for the three-month period ended September 30, 2015.
Number Customer
Bromine (000s)
Crude Salt (000s)
Chemical Products (000s)
Total Revenue (000s)
Percentage of Total Revenue (%)
1 Shandong Morui Chemical Company Limited $ 2,059 $ 852 $ 2,085 $ 4,996 11.7%
TOTAL $ 2,059 $ 852 $ 2,085 $ 4,996 11.7%
The following table shows the major customer(s)
(10% or more) for the nine-month period ended September 30, 2015.
Number Customer
Bromine (000s)
Crude Salt (000s)
Chemical Products (000s)
Total Revenue (000s)
Percentage of Total Revenue (%)
1 Shandong Morui Chemical Company Limited $ 6,130 $ 2,047 $ 5,769 $ 13,946 11.0%
TOTAL $ 6,130 $ 2,047 $ 5,769 $ 13,946 11.0%
The following table shows the major customer(s)
(10% or more) for the three-month period ended September 30, 2014.
Number Customer
Bromine (000s)
Crude Salt (000s)
Chemical Products (000s)
Total Revenue (000s)
Percentage of Total Revenue (%)
1 Shandong Morui Chemical Company Limited $ 2,212 $ 673 $ 1,916 $ 4,801 15.4%
TOTAL $ 2,212 $ 673 $ 1,916 $ 4,801 15.4%
The following table shows the major customer(s)
(10% or more) for the nine-month period ended September 30, 2014.
Number Customer
Bromine (000s)
Crude Salt (000s)
Chemical Products (000s)
Total Revenue (000s)
Percentage of Total Revenue (%)
1 Shandong Morui Chemical Company Limited $ 6,300 $ 1,936 $ 5,237 $ 13,473 15.2%
TOTAL $ 6,300 $ 1,936 $ 5,237 $ 13,473 15.2%</t>
  </si>
  <si>
    <t>19. CAPITAL COMMITMENT AND OPERATING LEASE COMMITMENTS (Tables)</t>
  </si>
  <si>
    <t>Schedule of contractual obligations</t>
  </si>
  <si>
    <t>Capital Lease Obligations Operating Lease Obligations Property Management Fees
Payable within:
the next 12 months $ 295,064 $ 973,452 $ 98,071
the next 13 to 24 months 295,064 995,561 98,071
the next 25 to 36 months 295,064 1,015,738 24,518
the next 37 to 48 months 295,064 1,039,879 -
the next 49 to 60 months 295,064 1,062,035 -
thereafter 2,950,646 19,059,308 -
Total $ 4,425,966 $ 24,145,973 $ 220,660
Less: Amount representing interest (1,661,647) ))
Present value of net minimum lease payments $ 2,764,319</t>
  </si>
  <si>
    <t>1. BASIS OF PRESENTATION AND SUMMARY OF SIGNIFICANT ACCOUNTING POLICIES (Details)</t>
  </si>
  <si>
    <t>Building [Member] | Minimum [Member]</t>
  </si>
  <si>
    <t>Property, Plant and Equipment [Line Items]</t>
  </si>
  <si>
    <t>Property, plant and equipment, useful life</t>
  </si>
  <si>
    <t>8 years</t>
  </si>
  <si>
    <t>Building [Member] | Maximum [Member]</t>
  </si>
  <si>
    <t>20 years</t>
  </si>
  <si>
    <t>Plant And Machinery [Member] | Minimum [Member]</t>
  </si>
  <si>
    <t>3 years</t>
  </si>
  <si>
    <t>Plant And Machinery [Member] | Maximum [Member]</t>
  </si>
  <si>
    <t>Vehicles [Member]</t>
  </si>
  <si>
    <t>5 years</t>
  </si>
  <si>
    <t>Furniture, Fixtures And Equipment [Member]</t>
  </si>
  <si>
    <t>1. BASIS OF PRESENTATION AND SUMMARY OF SIGNIFICANT ACCOUNTING POLICIES (Details 1) - USD ($)</t>
  </si>
  <si>
    <t>Numerator</t>
  </si>
  <si>
    <t>Denominator</t>
  </si>
  <si>
    <t>Basic: Weighted-average common shares outstanding during the period</t>
  </si>
  <si>
    <t>Add: Dilutive effect of stock options</t>
  </si>
  <si>
    <t>Diluted</t>
  </si>
  <si>
    <t>Net income per share</t>
  </si>
  <si>
    <t>Basic</t>
  </si>
  <si>
    <t>2. BUSINESS ACQUISITION (Details) - USD ($)</t>
  </si>
  <si>
    <t>Feb. 04, 2015</t>
  </si>
  <si>
    <t>SCRC</t>
  </si>
  <si>
    <t>Other current assets</t>
  </si>
  <si>
    <t>Total purchase price</t>
  </si>
  <si>
    <t>2. BUSINESS ACQUISITION (Details 1) - USD ($)</t>
  </si>
  <si>
    <t>Business Acquisition Details 1</t>
  </si>
  <si>
    <t>Net Revenue</t>
  </si>
  <si>
    <t>Net Income</t>
  </si>
  <si>
    <t>EARNINGS PER SHARE</t>
  </si>
  <si>
    <t>3. INVENTORIES (Details) - USD ($)</t>
  </si>
  <si>
    <t>Raw materials</t>
  </si>
  <si>
    <t>Finished goods</t>
  </si>
  <si>
    <t>Work-in-progress</t>
  </si>
  <si>
    <t>Allowance for obsolete and slow-moving inventory</t>
  </si>
  <si>
    <t>4. PREPAID LAND LEASE (Details Narrative) - USD ($)</t>
  </si>
  <si>
    <t>12 Months Ended</t>
  </si>
  <si>
    <t>Prepaid Land Lease Details Narrative</t>
  </si>
  <si>
    <t>Amortization of prepaid land lease</t>
  </si>
  <si>
    <t>Parcels of land of which the Company could not obtain land use rights certificates</t>
  </si>
  <si>
    <t xml:space="preserve">59.43 square kilometers of aggregate carrying value of $943,089 </t>
  </si>
  <si>
    <t>59.39 square kilometers with an aggregate carrying value of $742,820</t>
  </si>
  <si>
    <t>5. PROPERTY, PLANT AND EQUIPMENT, NET (Details) - USD ($)</t>
  </si>
  <si>
    <t>Mineral rights</t>
  </si>
  <si>
    <t>Buildings</t>
  </si>
  <si>
    <t>Plant and machinery</t>
  </si>
  <si>
    <t>Motor vehicles</t>
  </si>
  <si>
    <t>Furniture, fixtures and office equipment</t>
  </si>
  <si>
    <t>Less: Accumulated depreciation and amortization</t>
  </si>
  <si>
    <t>Net book value</t>
  </si>
  <si>
    <t>5. PROPERTY, PLANT AND EQUIPMENT, NET (Details Narrative) - USD ($)</t>
  </si>
  <si>
    <t>Land</t>
  </si>
  <si>
    <t>Depreciation and amortization expense</t>
  </si>
  <si>
    <t>Sales and administrative expenses [Member]</t>
  </si>
  <si>
    <t>Cost of administrative expenses</t>
  </si>
  <si>
    <t>6. PROPERTY, PLANT AND EQUIPMENT UNDER CAPITAL LEASES, NET (Details) - USD ($)</t>
  </si>
  <si>
    <t>At cost:</t>
  </si>
  <si>
    <t>Less: accumulated depreciation and amortization</t>
  </si>
  <si>
    <t>Building [Member]</t>
  </si>
  <si>
    <t>6. PROPERTY, PLANT AND EQUIPMENT UNDER CAPITAL LEASES, NET (Details Narrative) - USD ($)</t>
  </si>
  <si>
    <t>Property Plant And Equipment Under Capital Leases Net Details Narrative</t>
  </si>
  <si>
    <t>7. ACCOUNTS PAYABLE AND ACCRUED EXPENSE (Details) - USD ($)</t>
  </si>
  <si>
    <t>Accounts Payable And Accrued Expense Details</t>
  </si>
  <si>
    <t>Accounts payable</t>
  </si>
  <si>
    <t>Salary payable</t>
  </si>
  <si>
    <t>Social security insurance contribution payable</t>
  </si>
  <si>
    <t>Construction cost payable</t>
  </si>
  <si>
    <t>Other payables</t>
  </si>
  <si>
    <t>8. RELATED PARTY TRANSACTIONS (Details Narrative) - USD ($)</t>
  </si>
  <si>
    <t>Related Party Transactions Details Narrative</t>
  </si>
  <si>
    <t>Company borrowed from Jiaxing Lighting Appliance Company Limited</t>
  </si>
  <si>
    <t>Property management services provided by Shandong Shouguang Vegetable Seed Industry Group Co., Ltd,</t>
  </si>
  <si>
    <t>9. TAXES PAYABLE (Details) - USD ($)</t>
  </si>
  <si>
    <t>Taxes Payable Details</t>
  </si>
  <si>
    <t>Income tax payable</t>
  </si>
  <si>
    <t>Mineral resource compensation fee payable</t>
  </si>
  <si>
    <t>Value added tax payable</t>
  </si>
  <si>
    <t>Land use right tax payable</t>
  </si>
  <si>
    <t>Other tax payables</t>
  </si>
  <si>
    <t>10. CAPITAL LEASE OBLIGATIONS (Details) - USD ($)</t>
  </si>
  <si>
    <t>Capital Lease Obligations Details</t>
  </si>
  <si>
    <t>Imputed interest rate on capital lease obligations</t>
  </si>
  <si>
    <t>6.70%</t>
  </si>
  <si>
    <t>Total capital lease obligations</t>
  </si>
  <si>
    <t>Less: Current portion</t>
  </si>
  <si>
    <t>Capital lease obligations, net of current portion</t>
  </si>
  <si>
    <t>10. CAPITAL LEASE OBLIGATIONS (Details Narrative) - USD ($)</t>
  </si>
  <si>
    <t>Capital Lease Obligations Details Narrative</t>
  </si>
  <si>
    <t>Interest expense from capital lease obligations</t>
  </si>
  <si>
    <t>11. EQUITY (Details Narrative)</t>
  </si>
  <si>
    <t>Equity Details Narrative</t>
  </si>
  <si>
    <t>Statutory Common Reserve Funds Description</t>
  </si>
  <si>
    <t xml:space="preserve">SCHC, SYCI and SCR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
  </si>
  <si>
    <t>Statutory Common Reserve Fund</t>
  </si>
  <si>
    <t>The Statutory Common Reserve Fund as of September
30, 2015 for SCHC, SYCI and SCRC is 39%, 50% and 7% of its registered capital respectively.</t>
  </si>
  <si>
    <t>13. STOCK-BASED COMPENSATION (Details)</t>
  </si>
  <si>
    <t>Sep. 30, 2015$ / sharesshares</t>
  </si>
  <si>
    <t>Share-based Compensation Arrangement by Share-based Payment Award [Line Items]</t>
  </si>
  <si>
    <t>Number of Option and Warrants Outstanding, Beginning balance</t>
  </si>
  <si>
    <t>Number of Option and Warrants Granted and Vested</t>
  </si>
  <si>
    <t>Number of Option and Warrants exercised in period</t>
  </si>
  <si>
    <t>Number of Option and Warrants Expired</t>
  </si>
  <si>
    <t>Number of Option and Warrants Outstanding, Ending Balance</t>
  </si>
  <si>
    <t>Weighted- Average Exercise price of Option and Warrants, Beginning balance | $ / shares</t>
  </si>
  <si>
    <t>Weighted- Average Exercise price of Option and Warrants, Granted and vested during the period | $ / shares</t>
  </si>
  <si>
    <t>Weighted- Average Exercise price of Option and Warrants, Exercised during the period | $ / shares</t>
  </si>
  <si>
    <t>Weighted- Average Exercise price of Option and Warrants, Expired | $ / shares</t>
  </si>
  <si>
    <t>Weighted- Average Exercise price of Option and Warrants, Ending Balance | $ / shares</t>
  </si>
  <si>
    <t>Minimum [Member]</t>
  </si>
  <si>
    <t>Range of Exercise Price per Common Share, Beginning Balance</t>
  </si>
  <si>
    <t>Range of Exercise Price per Common Share, Granted and Vested</t>
  </si>
  <si>
    <t>Range of Exercise Price per Common Share, Exercised</t>
  </si>
  <si>
    <t>Range of Exercise Price per Common Share, Expired</t>
  </si>
  <si>
    <t>Range of Exercise Price per Common Share, Ending Balance</t>
  </si>
  <si>
    <t>Maximum [Member]</t>
  </si>
  <si>
    <t>13. STOCK-BASED COMPENSATION (Details 1) - $ / shares</t>
  </si>
  <si>
    <t>Share-based Compensation [Abstract]</t>
  </si>
  <si>
    <t>Outstanding</t>
  </si>
  <si>
    <t>Range of Exercise Prices, Lower Limit</t>
  </si>
  <si>
    <t>Range of Exercise Prices, Upper Limit</t>
  </si>
  <si>
    <t>Weighted Average Remaining Contractual Life (Years)</t>
  </si>
  <si>
    <t>2 years 4 months 10 days</t>
  </si>
  <si>
    <t>13. STOCK-BASED COMPENSATION (Details Narrative) - USD ($)</t>
  </si>
  <si>
    <t>Stock-based Compensation Details Narrative</t>
  </si>
  <si>
    <t>Common stock reserved for issuance</t>
  </si>
  <si>
    <t>Common stock available for issuance</t>
  </si>
  <si>
    <t>Aggregate intrinsic value of options outstanding and exercisable</t>
  </si>
  <si>
    <t>Intrinsic value of options exercised</t>
  </si>
  <si>
    <t>Options exercised</t>
  </si>
  <si>
    <t>14. INCOME TAXES (Details) - USD ($)</t>
  </si>
  <si>
    <t>Current taxes - PRC</t>
  </si>
  <si>
    <t>Deferred taxes - PRC</t>
  </si>
  <si>
    <t>14. INCOME TAXES (Details 1)</t>
  </si>
  <si>
    <t>Statutory income tax rate</t>
  </si>
  <si>
    <t>25.00%</t>
  </si>
  <si>
    <t>Non-taxable item</t>
  </si>
  <si>
    <t>(1.00%)</t>
  </si>
  <si>
    <t>0.00%</t>
  </si>
  <si>
    <t>(0.70%)</t>
  </si>
  <si>
    <t>Change in valuation allowance - US federal net operating loss</t>
  </si>
  <si>
    <t>1.00%</t>
  </si>
  <si>
    <t>0.70%</t>
  </si>
  <si>
    <t>Effective tax rate</t>
  </si>
  <si>
    <t>24.00%</t>
  </si>
  <si>
    <t>26.00%</t>
  </si>
  <si>
    <t>14. INCOME TAXES (Details 2) - USD ($)</t>
  </si>
  <si>
    <t>Deferred tax liabilities</t>
  </si>
  <si>
    <t>Deferred tax assets:</t>
  </si>
  <si>
    <t>Allowance for obsolete and slow-moving inventories</t>
  </si>
  <si>
    <t>Impairment on property, plant and equipment</t>
  </si>
  <si>
    <t>Exploration costs</t>
  </si>
  <si>
    <t>Compensation costs of unexercised stock options</t>
  </si>
  <si>
    <t>US federal net operating loss</t>
  </si>
  <si>
    <t>Total deferred tax assets</t>
  </si>
  <si>
    <t>Valuation allowance</t>
  </si>
  <si>
    <t>Net deferred tax asset</t>
  </si>
  <si>
    <t>Current deferred tax asset</t>
  </si>
  <si>
    <t>Long-term deferred tax asset</t>
  </si>
  <si>
    <t>15. BUSINESS SEGMENTS (Details) - USD ($)</t>
  </si>
  <si>
    <t>Segment Reporting Information [Line Items]</t>
  </si>
  <si>
    <t>Net revenue (external customers)</t>
  </si>
  <si>
    <t>Net revenue (intersegment)</t>
  </si>
  <si>
    <t>Income (loss) from operations before taxes</t>
  </si>
  <si>
    <t>Income (loss) from operations after taxes</t>
  </si>
  <si>
    <t>Total assets</t>
  </si>
  <si>
    <t>Capital expenditures</t>
  </si>
  <si>
    <t>Bromine Segment [Member]</t>
  </si>
  <si>
    <t>Crude Salt Segment [Member]</t>
  </si>
  <si>
    <t>Chemical Products Segment [Member]</t>
  </si>
  <si>
    <t>Segment Total [Member]</t>
  </si>
  <si>
    <t>Corporate [Member]</t>
  </si>
  <si>
    <t>15. BUSINESS SEGMENTS (Details 1) - USD ($)</t>
  </si>
  <si>
    <t>Business Segments Details 1</t>
  </si>
  <si>
    <t>Total segment operating income</t>
  </si>
  <si>
    <t>Corporate costs</t>
  </si>
  <si>
    <t>Unrealized gain on translation of intercompany balance</t>
  </si>
  <si>
    <t>Income from operations</t>
  </si>
  <si>
    <t>Other income, net of expense</t>
  </si>
  <si>
    <t>Income before taxes</t>
  </si>
  <si>
    <t>15. BUSINESS SEGMENTS (Details 2) - USD ($)</t>
  </si>
  <si>
    <t>Revenue, Major Customer [Line Items]</t>
  </si>
  <si>
    <t>Revenue from major customer</t>
  </si>
  <si>
    <t>Shandong Maroi Chemical Company Limited [Member]</t>
  </si>
  <si>
    <t>Percentage of Total Revenue (%)</t>
  </si>
  <si>
    <t>11.70%</t>
  </si>
  <si>
    <t>15.40%</t>
  </si>
  <si>
    <t>11.00%</t>
  </si>
  <si>
    <t>15.20%</t>
  </si>
  <si>
    <t>Shandong Maroi Chemical Company Limited [Member] | Bromine Segment [Member]</t>
  </si>
  <si>
    <t>Shandong Maroi Chemical Company Limited [Member] | Crude Salt Segment [Member]</t>
  </si>
  <si>
    <t>Shandong Maroi Chemical Company Limited [Member] | Chemical Products Segment [Member]</t>
  </si>
  <si>
    <t>16. MAJOR SUPPLIERS (Details Narrative) - USD ($)</t>
  </si>
  <si>
    <t>Major Suppliers Details Narrative</t>
  </si>
  <si>
    <t>Top five suppliers percentage raw materials supplied</t>
  </si>
  <si>
    <t>58.50%</t>
  </si>
  <si>
    <t>89.00%</t>
  </si>
  <si>
    <t>57.20%</t>
  </si>
  <si>
    <t>89.60%</t>
  </si>
  <si>
    <t>Amount due top five suppliers</t>
  </si>
  <si>
    <t>17. CUSTOMER CONCENTRATION (Details Narrative) - USD ($)</t>
  </si>
  <si>
    <t>Amounts due from major customers</t>
  </si>
  <si>
    <t>Top 5 customers</t>
  </si>
  <si>
    <t>Percent products sold to top five customers</t>
  </si>
  <si>
    <t>32.70%</t>
  </si>
  <si>
    <t>42.40%</t>
  </si>
  <si>
    <t>31.60%</t>
  </si>
  <si>
    <t>19. CAPITAL COMMITMENT AND OPERATING LEASE COMMITMENTS (Details)</t>
  </si>
  <si>
    <t>Sep. 30, 2015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Property Management Fees</t>
  </si>
  <si>
    <t>19. CAPITAL COMMITMENT AND OPERATING LEASE COMMITMENTS (Details Narrative) - USD ($)</t>
  </si>
  <si>
    <t>Capital Commitment And Operating Lease Commitments Details Narrative</t>
  </si>
  <si>
    <t>Rental expenses related to operating lea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8546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600712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76</v>
      </c>
    </row>
    <row spans="1:2" r="4">
      <c s="4" t="s" r="A4">
        <v>187</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2</v>
      </c>
      <c s="2" t="s" r="B1">
        <v>1</v>
      </c>
    </row>
    <row spans="1:2" r="2">
      <c s="2" t="s" r="B2">
        <v>2</v>
      </c>
    </row>
    <row spans="1:2" r="3">
      <c s="3" t="s" r="A3">
        <v>190</v>
      </c>
    </row>
    <row spans="1:2" r="4">
      <c s="4" t="s" r="A4">
        <v>192</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20892138</v>
      </c>
      <c s="7" t="n" r="C3">
        <v>146585601</v>
      </c>
    </row>
    <row spans="1:3" r="4">
      <c s="4" t="s" r="A4">
        <v>31</v>
      </c>
      <c s="5" t="n" r="B4">
        <v>74279887</v>
      </c>
      <c s="5" t="n" r="C4">
        <v>41997862</v>
      </c>
    </row>
    <row spans="1:3" r="5">
      <c s="4" t="s" r="A5">
        <v>32</v>
      </c>
      <c s="5" t="n" r="B5">
        <v>7370051</v>
      </c>
      <c s="5" t="n" r="C5">
        <v>5367868</v>
      </c>
    </row>
    <row spans="1:3" r="6">
      <c s="4" t="s" r="A6">
        <v>33</v>
      </c>
      <c s="5" t="n" r="B6">
        <v>11698</v>
      </c>
      <c s="5" t="n" r="C6">
        <v>86301</v>
      </c>
    </row>
    <row spans="1:3" r="7">
      <c s="4" t="s" r="A7">
        <v>34</v>
      </c>
      <c s="5" t="n" r="B7">
        <v>311895</v>
      </c>
      <c s="5" t="n" r="C7">
        <v>51024</v>
      </c>
    </row>
    <row spans="1:3" r="8">
      <c s="4" t="s" r="A8">
        <v>35</v>
      </c>
      <c s="5" t="n" r="B8">
        <v>559</v>
      </c>
      <c s="5" t="n" r="C8">
        <v>38272</v>
      </c>
    </row>
    <row spans="1:3" r="9">
      <c s="4" t="s" r="A9">
        <v>36</v>
      </c>
      <c s="5" t="n" r="B9">
        <v>831</v>
      </c>
      <c s="5" t="n" r="C9">
        <v>864</v>
      </c>
    </row>
    <row spans="1:3" r="10">
      <c s="4" t="s" r="A10">
        <v>37</v>
      </c>
      <c s="5" t="n" r="B10">
        <v>202867059</v>
      </c>
      <c s="5" t="n" r="C10">
        <v>194127792</v>
      </c>
    </row>
    <row spans="1:3" r="11">
      <c s="3" t="s" r="A11">
        <v>38</v>
      </c>
    </row>
    <row spans="1:3" r="12">
      <c s="4" t="s" r="A12">
        <v>39</v>
      </c>
      <c s="5" t="n" r="B12">
        <v>125441613</v>
      </c>
      <c s="5" t="n" r="C12">
        <v>124350781</v>
      </c>
    </row>
    <row spans="1:3" r="13">
      <c s="4" t="s" r="A13">
        <v>40</v>
      </c>
      <c s="5" t="n" r="B13">
        <v>1031997</v>
      </c>
      <c s="5" t="n" r="C13">
        <v>1339602</v>
      </c>
    </row>
    <row spans="1:3" r="14">
      <c s="4" t="s" r="A14">
        <v>41</v>
      </c>
      <c s="5" t="n" r="B14">
        <v>5309456</v>
      </c>
      <c s="5" t="n" r="C14">
        <v>733560</v>
      </c>
    </row>
    <row spans="1:3" r="15">
      <c s="4" t="s" r="A15">
        <v>36</v>
      </c>
      <c s="5" t="n" r="B15">
        <v>2416369</v>
      </c>
      <c s="5" t="n" r="C15">
        <v>2430417</v>
      </c>
    </row>
    <row spans="1:3" r="16">
      <c s="4" t="s" r="A16">
        <v>42</v>
      </c>
      <c s="5" t="n" r="B16">
        <v>30173391</v>
      </c>
      <c s="5" t="n" r="C16">
        <v>0</v>
      </c>
    </row>
    <row spans="1:3" r="17">
      <c s="4" t="s" r="A17">
        <v>43</v>
      </c>
      <c s="5" t="n" r="B17">
        <v>164372826</v>
      </c>
      <c s="5" t="n" r="C17">
        <v>128854360</v>
      </c>
    </row>
    <row spans="1:3" r="18">
      <c s="4" t="s" r="A18">
        <v>44</v>
      </c>
      <c s="5" t="n" r="B18">
        <v>367239885</v>
      </c>
      <c s="5" t="n" r="C18">
        <v>322982152</v>
      </c>
    </row>
    <row spans="1:3" r="19">
      <c s="3" t="s" r="A19">
        <v>45</v>
      </c>
    </row>
    <row spans="1:3" r="20">
      <c s="4" t="s" r="A20">
        <v>46</v>
      </c>
      <c s="5" t="n" r="B20">
        <v>19763798</v>
      </c>
      <c s="5" t="n" r="C20">
        <v>4004728</v>
      </c>
    </row>
    <row spans="1:3" r="21">
      <c s="4" t="s" r="A21">
        <v>47</v>
      </c>
      <c s="5" t="n" r="B21">
        <v>563759</v>
      </c>
      <c s="5" t="n" r="C21">
        <v>326959</v>
      </c>
    </row>
    <row spans="1:3" r="22">
      <c s="4" t="s" r="A22">
        <v>48</v>
      </c>
      <c s="5" t="n" r="B22">
        <v>155296</v>
      </c>
      <c s="5" t="n" r="C22">
        <v>205128</v>
      </c>
    </row>
    <row spans="1:3" r="23">
      <c s="4" t="s" r="A23">
        <v>49</v>
      </c>
      <c s="5" t="n" r="B23">
        <v>5815909</v>
      </c>
      <c s="5" t="n" r="C23">
        <v>3545429</v>
      </c>
    </row>
    <row spans="1:3" r="24">
      <c s="4" t="s" r="A24">
        <v>50</v>
      </c>
      <c s="5" t="n" r="B24">
        <v>26298762</v>
      </c>
      <c s="5" t="n" r="C24">
        <v>8082244</v>
      </c>
    </row>
    <row spans="1:3" r="25">
      <c s="3" t="s" r="A25">
        <v>51</v>
      </c>
    </row>
    <row spans="1:3" r="26">
      <c s="4" t="s" r="A26">
        <v>52</v>
      </c>
      <c s="5" t="n" r="B26">
        <v>2609023</v>
      </c>
      <c s="5" t="n" r="C26">
        <v>2826495</v>
      </c>
    </row>
    <row spans="1:3" r="27">
      <c s="4" t="s" r="A27">
        <v>53</v>
      </c>
      <c s="5" t="n" r="B27">
        <v>28907785</v>
      </c>
      <c s="5" t="n" r="C27">
        <v>10908739</v>
      </c>
    </row>
    <row spans="1:3" r="28">
      <c s="3" t="s" r="A28">
        <v>54</v>
      </c>
    </row>
    <row spans="1:3" r="29">
      <c s="4" t="s" r="A29">
        <v>55</v>
      </c>
      <c s="5" t="n" r="B29">
        <v>0</v>
      </c>
      <c s="5" t="n" r="C29">
        <v>0</v>
      </c>
    </row>
    <row spans="1:3" r="30">
      <c s="4" t="s" r="A30">
        <v>56</v>
      </c>
      <c s="5" t="n" r="B30">
        <v>23139</v>
      </c>
      <c s="5" t="n" r="C30">
        <v>19456</v>
      </c>
    </row>
    <row spans="1:3" r="31">
      <c s="4" t="s" r="A31">
        <v>57</v>
      </c>
      <c s="5" t="n" r="B31">
        <v>-599441</v>
      </c>
      <c s="5" t="n" r="C31">
        <v>-561728</v>
      </c>
    </row>
    <row spans="1:3" r="32">
      <c s="4" t="s" r="A32">
        <v>58</v>
      </c>
      <c s="5" t="n" r="B32">
        <v>94102765</v>
      </c>
      <c s="5" t="n" r="C32">
        <v>80380008</v>
      </c>
    </row>
    <row spans="1:3" r="33">
      <c s="4" t="s" r="A33">
        <v>59</v>
      </c>
      <c s="5" t="n" r="B33">
        <v>208580627</v>
      </c>
      <c s="5" t="n" r="C33">
        <v>183480402</v>
      </c>
    </row>
    <row spans="1:3" r="34">
      <c s="4" t="s" r="A34">
        <v>60</v>
      </c>
      <c s="5" t="n" r="B34">
        <v>19748120</v>
      </c>
      <c s="5" t="n" r="C34">
        <v>18078392</v>
      </c>
    </row>
    <row spans="1:3" r="35">
      <c s="4" t="s" r="A35">
        <v>61</v>
      </c>
      <c s="5" t="n" r="B35">
        <v>16476890</v>
      </c>
      <c s="5" t="n" r="C35">
        <v>30676883</v>
      </c>
    </row>
    <row spans="1:3" r="36">
      <c s="4" t="s" r="A36">
        <v>62</v>
      </c>
      <c s="5" t="n" r="B36">
        <v>338332100</v>
      </c>
      <c s="5" t="n" r="C36">
        <v>312073413</v>
      </c>
    </row>
    <row spans="1:3" r="37">
      <c s="4" t="s" r="A37">
        <v>63</v>
      </c>
      <c s="7" t="n" r="B37">
        <v>367239885</v>
      </c>
      <c s="7" t="n" r="C37">
        <v>322982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85</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2</v>
      </c>
      <c s="2" t="s" r="B1">
        <v>1</v>
      </c>
    </row>
    <row spans="1:2" r="2">
      <c s="2" t="s" r="B2">
        <v>2</v>
      </c>
    </row>
    <row spans="1:2" r="3">
      <c s="3" t="s" r="A3">
        <v>170</v>
      </c>
    </row>
    <row spans="1:2" r="4">
      <c s="4" t="s" r="A4">
        <v>202</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1</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row spans="1:2" r="9">
      <c s="4" t="s" r="A9">
        <v>227</v>
      </c>
      <c s="4" t="s" r="B9">
        <v>228</v>
      </c>
    </row>
    <row spans="1:2" r="10">
      <c s="4" t="s" r="A10">
        <v>229</v>
      </c>
      <c s="4" t="s" r="B10">
        <v>230</v>
      </c>
    </row>
    <row spans="1:2" r="11">
      <c s="4" t="s" r="A11">
        <v>231</v>
      </c>
      <c s="4" t="s" r="B11">
        <v>232</v>
      </c>
    </row>
    <row spans="1:2" r="12">
      <c s="4" t="s" r="A12">
        <v>233</v>
      </c>
      <c s="4" t="s" r="B12">
        <v>234</v>
      </c>
    </row>
    <row spans="1:2" r="13">
      <c s="4" t="s" r="A13">
        <v>235</v>
      </c>
      <c s="4" t="s" r="B13">
        <v>236</v>
      </c>
    </row>
    <row spans="1:2" r="14">
      <c s="4" t="s" r="A14">
        <v>237</v>
      </c>
      <c s="4" t="s" r="B14">
        <v>238</v>
      </c>
    </row>
    <row spans="1:2" r="15">
      <c s="4" t="s" r="A15">
        <v>239</v>
      </c>
      <c s="4" t="s" r="B15">
        <v>240</v>
      </c>
    </row>
    <row spans="1:2" r="16">
      <c s="4" t="s" r="A16">
        <v>42</v>
      </c>
      <c s="4" t="s" r="B16">
        <v>241</v>
      </c>
    </row>
    <row spans="1:2" r="17">
      <c s="4" t="s" r="A17">
        <v>242</v>
      </c>
      <c s="4" t="s" r="B17">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244</v>
      </c>
      <c s="2" t="s" r="B1">
        <v>1</v>
      </c>
    </row>
    <row spans="1:2" r="2">
      <c s="2" t="s" r="B2">
        <v>2</v>
      </c>
    </row>
    <row spans="1:2" r="3">
      <c s="3" t="s" r="A3">
        <v>161</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49</v>
      </c>
      <c s="2" t="s" r="B1">
        <v>1</v>
      </c>
    </row>
    <row spans="1:2" r="2">
      <c s="2" t="s" r="B2">
        <v>2</v>
      </c>
    </row>
    <row spans="1:2" r="3">
      <c s="3" t="s" r="A3">
        <v>164</v>
      </c>
    </row>
    <row spans="1:2" r="4">
      <c s="4" t="s" r="A4">
        <v>250</v>
      </c>
      <c s="4" t="s"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4</v>
      </c>
      <c s="2" t="s" r="B1">
        <v>2</v>
      </c>
      <c s="2" t="s" r="C1">
        <v>28</v>
      </c>
    </row>
    <row spans="1:3" r="2">
      <c s="3" t="s" r="A2">
        <v>65</v>
      </c>
    </row>
    <row spans="1:3" r="3">
      <c s="4" t="s" r="A3">
        <v>66</v>
      </c>
      <c s="8" t="n" r="B3">
        <v>0.001</v>
      </c>
      <c s="8" t="n" r="C3">
        <v>0.001</v>
      </c>
    </row>
    <row spans="1:3" r="4">
      <c s="4" t="s" r="A4">
        <v>67</v>
      </c>
      <c s="5" t="n" r="B4">
        <v>1000000</v>
      </c>
      <c s="5" t="n" r="C4">
        <v>1000000</v>
      </c>
    </row>
    <row spans="1:3" r="5">
      <c s="4" t="s" r="A5">
        <v>68</v>
      </c>
      <c s="5" t="n" r="B5">
        <v>0</v>
      </c>
      <c s="5" t="n" r="C5">
        <v>0</v>
      </c>
    </row>
    <row spans="1:3" r="6">
      <c s="4" t="s" r="A6">
        <v>69</v>
      </c>
      <c s="9" t="n" r="B6">
        <v>0.0005</v>
      </c>
      <c s="9" t="n" r="C6">
        <v>0.0005</v>
      </c>
    </row>
    <row spans="1:3" r="7">
      <c s="4" t="s" r="A7">
        <v>70</v>
      </c>
      <c s="5" t="n" r="B7">
        <v>80000000</v>
      </c>
      <c s="5" t="n" r="C7">
        <v>80000000</v>
      </c>
    </row>
    <row spans="1:3" r="8">
      <c s="4" t="s" r="A8">
        <v>71</v>
      </c>
      <c s="5" t="n" r="B8">
        <v>46276269</v>
      </c>
      <c s="5" t="n" r="C8">
        <v>38911014</v>
      </c>
    </row>
    <row spans="1:3" r="9">
      <c s="4" t="s" r="A9">
        <v>72</v>
      </c>
      <c s="5" t="n" r="B9">
        <v>46007120</v>
      </c>
      <c s="5" t="n" r="C9">
        <v>38672865</v>
      </c>
    </row>
    <row spans="1:3" r="10">
      <c s="4" t="s" r="A10">
        <v>73</v>
      </c>
      <c s="5" t="n" r="B10">
        <v>269149</v>
      </c>
      <c s="5" t="n" r="C10">
        <v>238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2</v>
      </c>
      <c s="2" t="s" r="B1">
        <v>1</v>
      </c>
    </row>
    <row spans="1:2" r="2">
      <c s="2" t="s" r="B2">
        <v>2</v>
      </c>
    </row>
    <row spans="1:2" r="3">
      <c s="3" t="s" r="A3">
        <v>167</v>
      </c>
    </row>
    <row spans="1:2" r="4">
      <c s="4" t="s" r="A4">
        <v>253</v>
      </c>
      <c s="4" t="s"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5</v>
      </c>
      <c s="2" t="s" r="B1">
        <v>1</v>
      </c>
    </row>
    <row spans="1:2" r="2">
      <c s="2" t="s" r="B2">
        <v>2</v>
      </c>
    </row>
    <row spans="1:2" r="3">
      <c s="3" t="s" r="A3">
        <v>173</v>
      </c>
    </row>
    <row spans="1:2" r="4">
      <c s="4" t="s" r="A4">
        <v>256</v>
      </c>
      <c s="4" t="s"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8</v>
      </c>
      <c s="2" t="s" r="B1">
        <v>1</v>
      </c>
    </row>
    <row spans="1:2" r="2">
      <c s="2" t="s" r="B2">
        <v>2</v>
      </c>
    </row>
    <row spans="1:2" r="3">
      <c s="3" t="s" r="A3">
        <v>259</v>
      </c>
    </row>
    <row spans="1:2" r="4">
      <c s="4" t="s" r="A4">
        <v>260</v>
      </c>
      <c s="4" t="s"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2</v>
      </c>
      <c s="2" t="s" r="B1">
        <v>1</v>
      </c>
    </row>
    <row spans="1:2" r="2">
      <c s="2" t="s" r="B2">
        <v>2</v>
      </c>
    </row>
    <row spans="1:2" r="3">
      <c s="3" t="s" r="A3">
        <v>179</v>
      </c>
    </row>
    <row spans="1:2" r="4">
      <c s="4" t="s" r="A4">
        <v>46</v>
      </c>
      <c s="4" t="s"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4</v>
      </c>
      <c s="2" t="s" r="B1">
        <v>1</v>
      </c>
    </row>
    <row spans="1:2" r="2">
      <c s="2" t="s" r="B2">
        <v>2</v>
      </c>
    </row>
    <row spans="1:2" r="3">
      <c s="3" t="s" r="A3">
        <v>185</v>
      </c>
    </row>
    <row spans="1:2" r="4">
      <c s="4" t="s" r="A4">
        <v>265</v>
      </c>
      <c s="4" t="s"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67</v>
      </c>
      <c s="2" t="s" r="B1">
        <v>1</v>
      </c>
    </row>
    <row spans="1:2" r="2">
      <c s="2" t="s" r="B2">
        <v>2</v>
      </c>
    </row>
    <row spans="1:2" r="3">
      <c s="3" t="s" r="A3">
        <v>176</v>
      </c>
    </row>
    <row spans="1:2" r="4">
      <c s="4" t="s" r="A4">
        <v>268</v>
      </c>
      <c s="4" t="s" r="B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70</v>
      </c>
      <c s="2" t="s" r="B1">
        <v>1</v>
      </c>
    </row>
    <row spans="1:2" r="2">
      <c s="2" t="s" r="B2">
        <v>2</v>
      </c>
    </row>
    <row spans="1:2" r="3">
      <c s="3" t="s" r="A3">
        <v>195</v>
      </c>
    </row>
    <row spans="1:2" r="4">
      <c s="4" t="s" r="A4">
        <v>271</v>
      </c>
      <c s="4" t="s" r="B4">
        <v>272</v>
      </c>
    </row>
    <row spans="1:2" r="5">
      <c s="4" t="s" r="A5">
        <v>273</v>
      </c>
      <c s="4" t="s" r="B5">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75</v>
      </c>
      <c s="2" t="s" r="B1">
        <v>1</v>
      </c>
    </row>
    <row spans="1:2" r="2">
      <c s="2" t="s" r="B2">
        <v>2</v>
      </c>
    </row>
    <row spans="1:2" r="3">
      <c s="3" t="s" r="A3">
        <v>185</v>
      </c>
    </row>
    <row spans="1:2" r="4">
      <c s="4" t="s" r="A4">
        <v>276</v>
      </c>
      <c s="4" t="s" r="B4">
        <v>277</v>
      </c>
    </row>
    <row spans="1:2" r="5">
      <c s="4" t="s" r="A5">
        <v>278</v>
      </c>
      <c s="4" t="s" r="B5">
        <v>279</v>
      </c>
    </row>
    <row spans="1:2" r="6">
      <c s="4" t="s" r="A6">
        <v>280</v>
      </c>
      <c s="4" t="s" r="B6">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t="s" r="A1">
        <v>282</v>
      </c>
      <c s="2" t="s" r="B1">
        <v>1</v>
      </c>
    </row>
    <row spans="1:2" r="2">
      <c s="2" t="s" r="B2">
        <v>2</v>
      </c>
    </row>
    <row spans="1:2" r="3">
      <c s="3" t="s" r="A3">
        <v>200</v>
      </c>
    </row>
    <row spans="1:2" r="4">
      <c s="4" t="s" r="A4">
        <v>283</v>
      </c>
      <c s="4" t="s" r="B4">
        <v>284</v>
      </c>
    </row>
    <row spans="1:2" r="5">
      <c s="4" t="s" r="A5">
        <v>285</v>
      </c>
      <c s="4" t="s" r="B5">
        <v>286</v>
      </c>
    </row>
    <row spans="1:2" r="6">
      <c s="4" t="s" r="A6">
        <v>287</v>
      </c>
      <c s="4" t="s" r="B6">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89</v>
      </c>
      <c s="2" t="s" r="B1">
        <v>1</v>
      </c>
    </row>
    <row spans="1:2" r="2">
      <c s="2" t="s" r="B2">
        <v>2</v>
      </c>
    </row>
    <row spans="1:2" r="3">
      <c s="3" t="s" r="A3">
        <v>211</v>
      </c>
    </row>
    <row spans="1:2" r="4">
      <c s="4" t="s" r="A4">
        <v>290</v>
      </c>
      <c s="4" t="s" r="B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42601598</v>
      </c>
      <c s="7" t="n" r="C4">
        <v>31106964</v>
      </c>
      <c s="7" t="n" r="D4">
        <v>126862497</v>
      </c>
      <c s="7" t="n" r="E4">
        <v>88451954</v>
      </c>
    </row>
    <row spans="1:5" r="5">
      <c s="3" t="s" r="A5">
        <v>79</v>
      </c>
    </row>
    <row spans="1:5" r="6">
      <c s="4" t="s" r="A6">
        <v>80</v>
      </c>
      <c s="5" t="n" r="B6">
        <v>-27000576</v>
      </c>
      <c s="5" t="n" r="C6">
        <v>-21901056</v>
      </c>
      <c s="5" t="n" r="D6">
        <v>-84761554</v>
      </c>
      <c s="5" t="n" r="E6">
        <v>-63202383</v>
      </c>
    </row>
    <row spans="1:5" r="7">
      <c s="4" t="s" r="A7">
        <v>81</v>
      </c>
      <c s="5" t="n" r="B7">
        <v>-91919</v>
      </c>
      <c s="5" t="n" r="C7">
        <v>-29064</v>
      </c>
      <c s="5" t="n" r="D7">
        <v>-294095</v>
      </c>
      <c s="5" t="n" r="E7">
        <v>-78793</v>
      </c>
    </row>
    <row spans="1:5" r="8">
      <c s="4" t="s" r="A8">
        <v>82</v>
      </c>
      <c s="5" t="n" r="B8">
        <v>-69403</v>
      </c>
      <c s="5" t="n" r="C8">
        <v>-30985</v>
      </c>
      <c s="5" t="n" r="D8">
        <v>-181108</v>
      </c>
      <c s="5" t="n" r="E8">
        <v>-94323</v>
      </c>
    </row>
    <row spans="1:5" r="9">
      <c s="4" t="s" r="A9">
        <v>83</v>
      </c>
      <c s="5" t="n" r="B9">
        <v>0</v>
      </c>
      <c s="5" t="n" r="C9">
        <v>0</v>
      </c>
      <c s="5" t="n" r="D9">
        <v>-325840</v>
      </c>
      <c s="5" t="n" r="E9">
        <v>0</v>
      </c>
    </row>
    <row spans="1:5" r="10">
      <c s="4" t="s" r="A10">
        <v>84</v>
      </c>
      <c s="5" t="n" r="B10">
        <v>-819701</v>
      </c>
      <c s="5" t="n" r="C10">
        <v>-673705</v>
      </c>
      <c s="5" t="n" r="D10">
        <v>-819701</v>
      </c>
      <c s="5" t="n" r="E10">
        <v>-673705</v>
      </c>
    </row>
    <row spans="1:5" r="11">
      <c s="4" t="s" r="A11">
        <v>85</v>
      </c>
      <c s="5" t="n" r="B11">
        <v>0</v>
      </c>
      <c s="5" t="n" r="C11">
        <v>0</v>
      </c>
      <c s="5" t="n" r="D11">
        <v>0</v>
      </c>
      <c s="5" t="n" r="E11">
        <v>-9866</v>
      </c>
    </row>
    <row spans="1:5" r="12">
      <c s="4" t="s" r="A12">
        <v>86</v>
      </c>
      <c s="5" t="n" r="B12">
        <v>-831955</v>
      </c>
      <c s="5" t="n" r="C12">
        <v>-1894507</v>
      </c>
      <c s="5" t="n" r="D12">
        <v>-5247318</v>
      </c>
      <c s="5" t="n" r="E12">
        <v>-4916626</v>
      </c>
    </row>
    <row spans="1:5" r="13">
      <c s="4" t="s" r="A13">
        <v>87</v>
      </c>
      <c s="5" t="n" r="B13">
        <v>115114</v>
      </c>
      <c s="5" t="n" r="C13">
        <v>116942</v>
      </c>
      <c s="5" t="n" r="D13">
        <v>342317</v>
      </c>
      <c s="5" t="n" r="E13">
        <v>351547</v>
      </c>
    </row>
    <row spans="1:5" r="14">
      <c s="4" t="s" r="A14">
        <v>88</v>
      </c>
      <c s="5" t="n" r="B14">
        <v>-28698440</v>
      </c>
      <c s="5" t="n" r="C14">
        <v>-24412375</v>
      </c>
      <c s="5" t="n" r="D14">
        <v>-91287299</v>
      </c>
      <c s="5" t="n" r="E14">
        <v>-68624149</v>
      </c>
    </row>
    <row spans="1:5" r="15">
      <c s="4" t="s" r="A15">
        <v>89</v>
      </c>
      <c s="5" t="n" r="B15">
        <v>13903158</v>
      </c>
      <c s="5" t="n" r="C15">
        <v>6694589</v>
      </c>
      <c s="5" t="n" r="D15">
        <v>35575198</v>
      </c>
      <c s="5" t="n" r="E15">
        <v>19827805</v>
      </c>
    </row>
    <row spans="1:5" r="16">
      <c s="3" t="s" r="A16">
        <v>90</v>
      </c>
    </row>
    <row spans="1:5" r="17">
      <c s="4" t="s" r="A17">
        <v>91</v>
      </c>
      <c s="5" t="n" r="B17">
        <v>-46675</v>
      </c>
      <c s="5" t="n" r="C17">
        <v>-48950</v>
      </c>
      <c s="5" t="n" r="D17">
        <v>-148541</v>
      </c>
      <c s="5" t="n" r="E17">
        <v>-154090</v>
      </c>
    </row>
    <row spans="1:5" r="18">
      <c s="4" t="s" r="A18">
        <v>92</v>
      </c>
      <c s="5" t="n" r="B18">
        <v>113311</v>
      </c>
      <c s="5" t="n" r="C18">
        <v>125625</v>
      </c>
      <c s="5" t="n" r="D18">
        <v>348454</v>
      </c>
      <c s="5" t="n" r="E18">
        <v>351271</v>
      </c>
    </row>
    <row spans="1:5" r="19">
      <c s="4" t="s" r="A19">
        <v>93</v>
      </c>
      <c s="5" t="n" r="B19">
        <v>13969794</v>
      </c>
      <c s="5" t="n" r="C19">
        <v>6771264</v>
      </c>
      <c s="5" t="n" r="D19">
        <v>35775111</v>
      </c>
      <c s="5" t="n" r="E19">
        <v>20024986</v>
      </c>
    </row>
    <row spans="1:5" r="20">
      <c s="4" t="s" r="A20">
        <v>94</v>
      </c>
      <c s="5" t="n" r="B20">
        <v>-3290372</v>
      </c>
      <c s="5" t="n" r="C20">
        <v>-1732861</v>
      </c>
      <c s="5" t="n" r="D20">
        <v>-9005158</v>
      </c>
      <c s="5" t="n" r="E20">
        <v>-5035433</v>
      </c>
    </row>
    <row spans="1:5" r="21">
      <c s="4" t="s" r="A21">
        <v>95</v>
      </c>
      <c s="5" t="n" r="B21">
        <v>10679422</v>
      </c>
      <c s="5" t="n" r="C21">
        <v>5038403</v>
      </c>
      <c s="5" t="n" r="D21">
        <v>26769953</v>
      </c>
      <c s="5" t="n" r="E21">
        <v>14989553</v>
      </c>
    </row>
    <row spans="1:5" r="22">
      <c s="3" t="s" r="A22">
        <v>96</v>
      </c>
    </row>
    <row spans="1:5" r="23">
      <c s="4" t="s" r="A23">
        <v>97</v>
      </c>
      <c s="5" t="n" r="B23">
        <v>10679422</v>
      </c>
      <c s="5" t="n" r="C23">
        <v>5038403</v>
      </c>
      <c s="5" t="n" r="D23">
        <v>26769953</v>
      </c>
      <c s="5" t="n" r="E23">
        <v>14989553</v>
      </c>
    </row>
    <row spans="1:5" r="24">
      <c s="3" t="s" r="A24">
        <v>98</v>
      </c>
    </row>
    <row spans="1:5" r="25">
      <c s="4" t="s" r="A25">
        <v>99</v>
      </c>
      <c s="5" t="n" r="B25">
        <v>-14565025</v>
      </c>
      <c s="5" t="n" r="C25">
        <v>24054</v>
      </c>
      <c s="5" t="n" r="D25">
        <v>-14199993</v>
      </c>
      <c s="5" t="n" r="E25">
        <v>-2915066</v>
      </c>
    </row>
    <row spans="1:5" r="26">
      <c s="4" t="s" r="A26">
        <v>100</v>
      </c>
      <c s="7" t="n" r="B26">
        <v>-3885603</v>
      </c>
      <c s="7" t="n" r="C26">
        <v>5062457</v>
      </c>
      <c s="7" t="n" r="D26">
        <v>12569960</v>
      </c>
      <c s="7" t="n" r="E26">
        <v>12074487</v>
      </c>
    </row>
    <row spans="1:5" r="27">
      <c s="3" t="s" r="A27">
        <v>101</v>
      </c>
    </row>
    <row spans="1:5" r="28">
      <c s="4" t="s" r="A28">
        <v>102</v>
      </c>
      <c s="10" t="n" r="B28">
        <v>0.23</v>
      </c>
      <c s="10" t="n" r="C28">
        <v>0.13</v>
      </c>
      <c s="10" t="n" r="D28">
        <v>0.6</v>
      </c>
      <c s="10" t="n" r="E28">
        <v>0.39</v>
      </c>
    </row>
    <row spans="1:5" r="29">
      <c s="4" t="s" r="A29">
        <v>103</v>
      </c>
      <c s="10" t="n" r="B29">
        <v>0.23</v>
      </c>
      <c s="10" t="n" r="C29">
        <v>0.13</v>
      </c>
      <c s="10" t="n" r="D29">
        <v>0.58</v>
      </c>
      <c s="10" t="n" r="E29">
        <v>0.38</v>
      </c>
    </row>
    <row spans="1:5" r="30">
      <c s="3" t="s" r="A30">
        <v>104</v>
      </c>
    </row>
    <row spans="1:5" r="31">
      <c s="4" t="s" r="A31">
        <v>102</v>
      </c>
      <c s="5" t="n" r="B31">
        <v>46007120</v>
      </c>
      <c s="5" t="n" r="C31">
        <v>38726415</v>
      </c>
      <c s="5" t="n" r="D31">
        <v>44884268</v>
      </c>
      <c s="5" t="n" r="E31">
        <v>38684220</v>
      </c>
    </row>
    <row spans="1:5" r="32">
      <c s="4" t="s" r="A32">
        <v>103</v>
      </c>
      <c s="5" t="n" r="B32">
        <v>46905362</v>
      </c>
      <c s="5" t="n" r="C32">
        <v>39297334</v>
      </c>
      <c s="5" t="n" r="D32">
        <v>45854130</v>
      </c>
      <c s="5" t="n" r="E32">
        <v>39305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s="1" t="s" r="A1">
        <v>292</v>
      </c>
      <c s="2" t="s" r="B1">
        <v>1</v>
      </c>
    </row>
    <row spans="1:2" r="2">
      <c s="2" t="s" r="B2">
        <v>2</v>
      </c>
    </row>
    <row spans="1:2" r="3">
      <c s="4" t="s" r="A3">
        <v>293</v>
      </c>
    </row>
    <row spans="1:2" r="4">
      <c s="3" t="s" r="A4">
        <v>294</v>
      </c>
    </row>
    <row spans="1:2" r="5">
      <c s="4" t="s" r="A5">
        <v>295</v>
      </c>
      <c s="4" t="s" r="B5">
        <v>296</v>
      </c>
    </row>
    <row spans="1:2" r="6">
      <c s="4" t="s" r="A6">
        <v>297</v>
      </c>
    </row>
    <row spans="1:2" r="7">
      <c s="3" t="s" r="A7">
        <v>294</v>
      </c>
    </row>
    <row spans="1:2" r="8">
      <c s="4" t="s" r="A8">
        <v>295</v>
      </c>
      <c s="4" t="s" r="B8">
        <v>298</v>
      </c>
    </row>
    <row spans="1:2" r="9">
      <c s="4" t="s" r="A9">
        <v>299</v>
      </c>
    </row>
    <row spans="1:2" r="10">
      <c s="3" t="s" r="A10">
        <v>294</v>
      </c>
    </row>
    <row spans="1:2" r="11">
      <c s="4" t="s" r="A11">
        <v>295</v>
      </c>
      <c s="4" t="s" r="B11">
        <v>300</v>
      </c>
    </row>
    <row spans="1:2" r="12">
      <c s="4" t="s" r="A12">
        <v>301</v>
      </c>
    </row>
    <row spans="1:2" r="13">
      <c s="3" t="s" r="A13">
        <v>294</v>
      </c>
    </row>
    <row spans="1:2" r="14">
      <c s="4" t="s" r="A14">
        <v>295</v>
      </c>
      <c s="4" t="s" r="B14">
        <v>296</v>
      </c>
    </row>
    <row spans="1:2" r="15">
      <c s="4" t="s" r="A15">
        <v>302</v>
      </c>
    </row>
    <row spans="1:2" r="16">
      <c s="3" t="s" r="A16">
        <v>294</v>
      </c>
    </row>
    <row spans="1:2" r="17">
      <c s="4" t="s" r="A17">
        <v>295</v>
      </c>
      <c s="4" t="s" r="B17">
        <v>303</v>
      </c>
    </row>
    <row spans="1:2" r="18">
      <c s="4" t="s" r="A18">
        <v>304</v>
      </c>
    </row>
    <row spans="1:2" r="19">
      <c s="3" t="s" r="A19">
        <v>294</v>
      </c>
    </row>
    <row spans="1:2" r="20">
      <c s="4" t="s" r="A20">
        <v>295</v>
      </c>
      <c s="4" t="s" r="B20">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5</v>
      </c>
      <c s="2" t="s" r="B1">
        <v>75</v>
      </c>
      <c s="2" t="s" r="D1">
        <v>1</v>
      </c>
    </row>
    <row spans="1:5" r="2">
      <c s="2" t="s" r="B2">
        <v>2</v>
      </c>
      <c s="2" t="s" r="C2">
        <v>76</v>
      </c>
      <c s="2" t="s" r="D2">
        <v>2</v>
      </c>
      <c s="2" t="s" r="E2">
        <v>76</v>
      </c>
    </row>
    <row spans="1:5" r="3">
      <c s="3" t="s" r="A3">
        <v>306</v>
      </c>
    </row>
    <row spans="1:5" r="4">
      <c s="4" t="s" r="A4">
        <v>97</v>
      </c>
      <c s="7" t="n" r="B4">
        <v>10679422</v>
      </c>
      <c s="7" t="n" r="C4">
        <v>5038403</v>
      </c>
      <c s="7" t="n" r="D4">
        <v>26769953</v>
      </c>
      <c s="7" t="n" r="E4">
        <v>14989553</v>
      </c>
    </row>
    <row spans="1:5" r="5">
      <c s="3" t="s" r="A5">
        <v>307</v>
      </c>
    </row>
    <row spans="1:5" r="6">
      <c s="4" t="s" r="A6">
        <v>308</v>
      </c>
      <c s="5" t="n" r="B6">
        <v>46007120</v>
      </c>
      <c s="5" t="n" r="C6">
        <v>38726415</v>
      </c>
      <c s="5" t="n" r="D6">
        <v>44884268</v>
      </c>
      <c s="5" t="n" r="E6">
        <v>38684220</v>
      </c>
    </row>
    <row spans="1:5" r="7">
      <c s="4" t="s" r="A7">
        <v>309</v>
      </c>
      <c s="5" t="n" r="B7">
        <v>898242</v>
      </c>
      <c s="5" t="n" r="C7">
        <v>570919</v>
      </c>
      <c s="5" t="n" r="D7">
        <v>969862</v>
      </c>
      <c s="5" t="n" r="E7">
        <v>621755</v>
      </c>
    </row>
    <row spans="1:5" r="8">
      <c s="4" t="s" r="A8">
        <v>310</v>
      </c>
      <c s="5" t="n" r="B8">
        <v>46905362</v>
      </c>
      <c s="5" t="n" r="C8">
        <v>39297334</v>
      </c>
      <c s="5" t="n" r="D8">
        <v>45854130</v>
      </c>
      <c s="5" t="n" r="E8">
        <v>39305975</v>
      </c>
    </row>
    <row spans="1:5" r="9">
      <c s="3" t="s" r="A9">
        <v>311</v>
      </c>
    </row>
    <row spans="1:5" r="10">
      <c s="4" t="s" r="A10">
        <v>312</v>
      </c>
      <c s="10" t="n" r="B10">
        <v>0.23</v>
      </c>
      <c s="10" t="n" r="C10">
        <v>0.13</v>
      </c>
      <c s="10" t="n" r="D10">
        <v>0.6</v>
      </c>
      <c s="10" t="n" r="E10">
        <v>0.39</v>
      </c>
    </row>
    <row spans="1:5" r="11">
      <c s="4" t="s" r="A11">
        <v>310</v>
      </c>
      <c s="10" t="n" r="B11">
        <v>0.23</v>
      </c>
      <c s="10" t="n" r="C11">
        <v>0.13</v>
      </c>
      <c s="10" t="n" r="D11">
        <v>0.58</v>
      </c>
      <c s="10" t="n" r="E11">
        <v>0.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313</v>
      </c>
      <c s="2" t="s" r="B1">
        <v>2</v>
      </c>
      <c s="2" t="s" r="C1">
        <v>314</v>
      </c>
      <c s="2" t="s" r="D1">
        <v>28</v>
      </c>
    </row>
    <row spans="1:4" r="2">
      <c s="4" t="s" r="A2">
        <v>42</v>
      </c>
      <c s="7" t="n" r="B2">
        <v>30173391</v>
      </c>
      <c s="7" t="n" r="D2">
        <v>0</v>
      </c>
    </row>
    <row spans="1:4" r="3">
      <c s="4" t="s" r="A3">
        <v>315</v>
      </c>
    </row>
    <row spans="1:4" r="4">
      <c s="4" t="s" r="A4">
        <v>30</v>
      </c>
      <c s="7" t="n" r="C4">
        <v>14074720</v>
      </c>
    </row>
    <row spans="1:4" r="5">
      <c s="4" t="s" r="A5">
        <v>31</v>
      </c>
      <c s="5" t="n" r="C5">
        <v>19365259</v>
      </c>
    </row>
    <row spans="1:4" r="6">
      <c s="4" t="s" r="A6">
        <v>32</v>
      </c>
      <c s="5" t="n" r="C6">
        <v>1646196</v>
      </c>
    </row>
    <row spans="1:4" r="7">
      <c s="4" t="s" r="A7">
        <v>316</v>
      </c>
      <c s="5" t="n" r="C7">
        <v>82562</v>
      </c>
    </row>
    <row spans="1:4" r="8">
      <c s="4" t="s" r="A8">
        <v>39</v>
      </c>
      <c s="5" t="n" r="C8">
        <v>17891360</v>
      </c>
    </row>
    <row spans="1:4" r="9">
      <c s="4" t="s" r="A9">
        <v>41</v>
      </c>
      <c s="5" t="n" r="C9">
        <v>4800404</v>
      </c>
    </row>
    <row spans="1:4" r="10">
      <c s="4" t="s" r="A10">
        <v>42</v>
      </c>
      <c s="5" t="n" r="C10">
        <v>30173391</v>
      </c>
    </row>
    <row spans="1:4" r="11">
      <c s="4" t="s" r="A11">
        <v>46</v>
      </c>
      <c s="5" t="n" r="C11">
        <v>-8670568</v>
      </c>
    </row>
    <row spans="1:4" r="12">
      <c s="4" t="s" r="A12">
        <v>49</v>
      </c>
      <c s="5" t="n" r="C12">
        <v>-963458</v>
      </c>
    </row>
    <row spans="1:4" r="13">
      <c s="4" t="s" r="A13">
        <v>61</v>
      </c>
      <c s="5" t="n" r="C13">
        <v>1278880</v>
      </c>
    </row>
    <row spans="1:4" r="14">
      <c s="4" t="s" r="A14">
        <v>317</v>
      </c>
      <c s="7" t="n" r="C14">
        <v>796787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t="s" r="A1">
        <v>318</v>
      </c>
      <c s="2" t="s" r="B1">
        <v>1</v>
      </c>
    </row>
    <row spans="1:3" r="2">
      <c s="2" t="s" r="B2">
        <v>2</v>
      </c>
      <c s="2" t="s" r="C2">
        <v>76</v>
      </c>
    </row>
    <row spans="1:3" r="3">
      <c s="3" t="s" r="A3">
        <v>319</v>
      </c>
    </row>
    <row spans="1:3" r="4">
      <c s="4" t="s" r="A4">
        <v>320</v>
      </c>
      <c s="7" t="n" r="B4">
        <v>132576760</v>
      </c>
      <c s="7" t="n" r="C4">
        <v>127327152</v>
      </c>
    </row>
    <row spans="1:3" r="5">
      <c s="4" t="s" r="A5">
        <v>321</v>
      </c>
      <c s="7" t="n" r="B5">
        <v>28239987</v>
      </c>
      <c s="7" t="n" r="C5">
        <v>24611499</v>
      </c>
    </row>
    <row spans="1:3" r="6">
      <c s="3" t="s" r="A6">
        <v>322</v>
      </c>
    </row>
    <row spans="1:3" r="7">
      <c s="4" t="s" r="A7">
        <v>312</v>
      </c>
      <c s="10" t="n" r="B7">
        <v>0.61</v>
      </c>
      <c s="10" t="n" r="C7">
        <v>0.54</v>
      </c>
    </row>
    <row spans="1:3" r="8">
      <c s="4" t="s" r="A8">
        <v>310</v>
      </c>
      <c s="10" t="n" r="B8">
        <v>0.6</v>
      </c>
      <c s="10" t="n" r="C8">
        <v>0.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323</v>
      </c>
      <c s="2" t="s" r="B1">
        <v>2</v>
      </c>
      <c s="2" t="s" r="C1">
        <v>28</v>
      </c>
    </row>
    <row spans="1:3" r="2">
      <c s="3" t="s" r="A2">
        <v>167</v>
      </c>
    </row>
    <row spans="1:3" r="3">
      <c s="4" t="s" r="A3">
        <v>324</v>
      </c>
      <c s="7" t="n" r="B3">
        <v>1022750</v>
      </c>
      <c s="7" t="n" r="C3">
        <v>625160</v>
      </c>
    </row>
    <row spans="1:3" r="4">
      <c s="4" t="s" r="A4">
        <v>325</v>
      </c>
      <c s="5" t="n" r="B4">
        <v>5247548</v>
      </c>
      <c s="5" t="n" r="C4">
        <v>4746163</v>
      </c>
    </row>
    <row spans="1:3" r="5">
      <c s="4" t="s" r="A5">
        <v>326</v>
      </c>
      <c s="5" t="n" r="B5">
        <v>1103076</v>
      </c>
      <c s="5" t="n" r="C5">
        <v>0</v>
      </c>
    </row>
    <row spans="1:3" r="6">
      <c s="4" t="s" r="A6">
        <v>327</v>
      </c>
      <c s="5" t="n" r="B6">
        <v>-3323</v>
      </c>
      <c s="5" t="n" r="C6">
        <v>-3455</v>
      </c>
    </row>
    <row spans="1:3" r="7">
      <c s="4" t="s" r="A7">
        <v>32</v>
      </c>
      <c s="7" t="n" r="B7">
        <v>7370051</v>
      </c>
      <c s="7" t="n" r="C7">
        <v>53678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5"/>
    <col customWidth="1" max="5" min="5" width="14"/>
    <col customWidth="1" max="6" min="6" width="69"/>
  </cols>
  <sheetData>
    <row spans="1:6" r="1">
      <c s="1" t="s" r="A1">
        <v>328</v>
      </c>
      <c s="2" t="s" r="B1">
        <v>75</v>
      </c>
      <c s="2" t="s" r="D1">
        <v>1</v>
      </c>
      <c s="2" t="s" r="F1">
        <v>329</v>
      </c>
    </row>
    <row spans="1:6" r="2">
      <c s="2" t="s" r="B2">
        <v>2</v>
      </c>
      <c s="2" t="s" r="C2">
        <v>76</v>
      </c>
      <c s="2" t="s" r="D2">
        <v>2</v>
      </c>
      <c s="2" t="s" r="E2">
        <v>76</v>
      </c>
      <c s="2" t="s" r="F2">
        <v>28</v>
      </c>
    </row>
    <row spans="1:6" r="3">
      <c s="3" t="s" r="A3">
        <v>330</v>
      </c>
    </row>
    <row spans="1:6" r="4">
      <c s="4" t="s" r="A4">
        <v>331</v>
      </c>
      <c s="7" t="n" r="B4">
        <v>257083</v>
      </c>
      <c s="7" t="n" r="C4">
        <v>234231</v>
      </c>
      <c s="7" t="n" r="D4">
        <v>511170</v>
      </c>
      <c s="7" t="n" r="E4">
        <v>435642</v>
      </c>
    </row>
    <row spans="1:6" r="5">
      <c s="4" t="s" r="A5">
        <v>332</v>
      </c>
      <c s="4" t="s" r="D5">
        <v>333</v>
      </c>
      <c s="4" t="s" r="F5">
        <v>3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35</v>
      </c>
      <c s="2" t="s" r="B1">
        <v>2</v>
      </c>
      <c s="2" t="s" r="C1">
        <v>28</v>
      </c>
    </row>
    <row spans="1:3" r="2">
      <c s="3" t="s" r="A2">
        <v>173</v>
      </c>
    </row>
    <row spans="1:3" r="3">
      <c s="4" t="s" r="A3">
        <v>336</v>
      </c>
      <c s="7" t="n" r="B3">
        <v>6258632</v>
      </c>
      <c s="7" t="n" r="C3">
        <v>6506668</v>
      </c>
    </row>
    <row spans="1:3" r="4">
      <c s="4" t="s" r="A4">
        <v>337</v>
      </c>
      <c s="5" t="n" r="B4">
        <v>70127755</v>
      </c>
      <c s="5" t="n" r="C4">
        <v>53231127</v>
      </c>
    </row>
    <row spans="1:3" r="5">
      <c s="4" t="s" r="A5">
        <v>338</v>
      </c>
      <c s="5" t="n" r="B5">
        <v>187202515</v>
      </c>
      <c s="5" t="n" r="C5">
        <v>177485689</v>
      </c>
    </row>
    <row spans="1:3" r="6">
      <c s="4" t="s" r="A6">
        <v>339</v>
      </c>
      <c s="5" t="n" r="B6">
        <v>9031</v>
      </c>
      <c s="5" t="n" r="C6">
        <v>9389</v>
      </c>
    </row>
    <row spans="1:3" r="7">
      <c s="4" t="s" r="A7">
        <v>340</v>
      </c>
      <c s="5" t="n" r="B7">
        <v>4965702</v>
      </c>
      <c s="5" t="n" r="C7">
        <v>4884991</v>
      </c>
    </row>
    <row spans="1:3" r="8">
      <c s="4" t="s" r="A8">
        <v>111</v>
      </c>
      <c s="5" t="n" r="B8">
        <v>268563635</v>
      </c>
      <c s="5" t="n" r="C8">
        <v>242117864</v>
      </c>
    </row>
    <row spans="1:3" r="9">
      <c s="4" t="s" r="A9">
        <v>341</v>
      </c>
      <c s="5" t="n" r="B9">
        <v>-143122022</v>
      </c>
      <c s="5" t="n" r="C9">
        <v>-117767083</v>
      </c>
    </row>
    <row spans="1:3" r="10">
      <c s="4" t="s" r="A10">
        <v>342</v>
      </c>
      <c s="7" t="n" r="B10">
        <v>125441613</v>
      </c>
      <c s="7" t="n" r="C10">
        <v>1243507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343</v>
      </c>
      <c s="2" t="s" r="B1">
        <v>75</v>
      </c>
      <c s="2" t="s" r="D1">
        <v>1</v>
      </c>
    </row>
    <row spans="1:6" r="2">
      <c s="2" t="s" r="B2">
        <v>2</v>
      </c>
      <c s="2" t="s" r="C2">
        <v>76</v>
      </c>
      <c s="2" t="s" r="D2">
        <v>2</v>
      </c>
      <c s="2" t="s" r="E2">
        <v>76</v>
      </c>
      <c s="2" t="s" r="F2">
        <v>28</v>
      </c>
    </row>
    <row spans="1:6" r="3">
      <c s="4" t="s" r="A3">
        <v>344</v>
      </c>
      <c s="7" t="n" r="B3">
        <v>44165130</v>
      </c>
      <c s="7" t="n" r="D3">
        <v>44165130</v>
      </c>
      <c s="7" t="n" r="F3">
        <v>37219221</v>
      </c>
    </row>
    <row spans="1:6" r="4">
      <c s="4" t="s" r="A4">
        <v>345</v>
      </c>
      <c s="5" t="n" r="D4">
        <v>21954512</v>
      </c>
      <c s="7" t="n" r="E4">
        <v>20602061</v>
      </c>
    </row>
    <row spans="1:6" r="5">
      <c s="4" t="s" r="A5">
        <v>346</v>
      </c>
    </row>
    <row spans="1:6" r="6">
      <c s="4" t="s" r="A6">
        <v>345</v>
      </c>
      <c s="5" t="n" r="B6">
        <v>6960873</v>
      </c>
      <c s="7" t="n" r="C6">
        <v>6704711</v>
      </c>
      <c s="5" t="n" r="D6">
        <v>21690038</v>
      </c>
      <c s="5" t="n" r="E6">
        <v>20336460</v>
      </c>
    </row>
    <row spans="1:6" r="7">
      <c s="4" t="s" r="A7">
        <v>80</v>
      </c>
      <c s="5" t="n" r="B7">
        <v>6592218</v>
      </c>
      <c s="5" t="n" r="C7">
        <v>6189046</v>
      </c>
      <c s="5" t="n" r="D7">
        <v>20585226</v>
      </c>
      <c s="5" t="n" r="E7">
        <v>19180021</v>
      </c>
    </row>
    <row spans="1:6" r="8">
      <c s="4" t="s" r="A8">
        <v>347</v>
      </c>
      <c s="7" t="n" r="B8">
        <v>368655</v>
      </c>
      <c s="7" t="n" r="C8">
        <v>515665</v>
      </c>
      <c s="7" t="n" r="D8">
        <v>1104812</v>
      </c>
      <c s="7" t="n" r="E8">
        <v>11564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48</v>
      </c>
      <c s="2" t="s" r="B1">
        <v>2</v>
      </c>
      <c s="2" t="s" r="C1">
        <v>28</v>
      </c>
    </row>
    <row spans="1:3" r="2">
      <c s="4" t="s" r="A2">
        <v>349</v>
      </c>
      <c s="7" t="n" r="B2">
        <v>2561000</v>
      </c>
      <c s="7" t="n" r="C2">
        <v>2662496</v>
      </c>
    </row>
    <row spans="1:3" r="3">
      <c s="4" t="s" r="A3">
        <v>350</v>
      </c>
      <c s="5" t="n" r="B3">
        <v>-1529003</v>
      </c>
      <c s="5" t="n" r="C3">
        <v>-1322894</v>
      </c>
    </row>
    <row spans="1:3" r="4">
      <c s="4" t="s" r="A4">
        <v>342</v>
      </c>
      <c s="5" t="n" r="B4">
        <v>1031997</v>
      </c>
      <c s="5" t="n" r="C4">
        <v>1339602</v>
      </c>
    </row>
    <row spans="1:3" r="5">
      <c s="4" t="s" r="A5">
        <v>351</v>
      </c>
    </row>
    <row spans="1:3" r="6">
      <c s="4" t="s" r="A6">
        <v>349</v>
      </c>
      <c s="5" t="n" r="B6">
        <v>129362</v>
      </c>
      <c s="5" t="n" r="C6">
        <v>134489</v>
      </c>
    </row>
    <row spans="1:3" r="7">
      <c s="4" t="s" r="A7">
        <v>338</v>
      </c>
    </row>
    <row spans="1:3" r="8">
      <c s="4" t="s" r="A8">
        <v>349</v>
      </c>
      <c s="7" t="n" r="B8">
        <v>2431638</v>
      </c>
      <c s="7" t="n" r="C8">
        <v>25280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75</v>
      </c>
      <c s="2" t="s" r="D1">
        <v>1</v>
      </c>
    </row>
    <row spans="1:5" r="2">
      <c s="2" t="s" r="B2">
        <v>2</v>
      </c>
      <c s="2" t="s" r="C2">
        <v>76</v>
      </c>
      <c s="2" t="s" r="D2">
        <v>2</v>
      </c>
      <c s="2" t="s" r="E2">
        <v>76</v>
      </c>
    </row>
    <row spans="1:5" r="3">
      <c s="3" t="s" r="A3">
        <v>353</v>
      </c>
    </row>
    <row spans="1:5" r="4">
      <c s="4" t="s" r="A4">
        <v>345</v>
      </c>
      <c s="7" t="n" r="B4">
        <v>86970</v>
      </c>
      <c s="7" t="n" r="C4">
        <v>88352</v>
      </c>
      <c s="7" t="n" r="D4">
        <v>264474</v>
      </c>
      <c s="7" t="n" r="E4">
        <v>265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31"/>
    <col customWidth="1" max="7" min="7" width="39"/>
    <col customWidth="1" max="8" min="8" width="14"/>
  </cols>
  <sheetData>
    <row spans="1:8" r="1">
      <c s="1" t="s" r="A1">
        <v>105</v>
      </c>
      <c s="2" t="s" r="B1">
        <v>106</v>
      </c>
      <c s="2" t="s" r="C1">
        <v>107</v>
      </c>
      <c s="2" t="s" r="D1">
        <v>108</v>
      </c>
      <c s="2" t="s" r="E1">
        <v>109</v>
      </c>
      <c s="2" t="s" r="F1">
        <v>60</v>
      </c>
      <c s="2" t="s" r="G1">
        <v>110</v>
      </c>
      <c s="2" t="s" r="H1">
        <v>111</v>
      </c>
    </row>
    <row spans="1:8" r="2">
      <c s="4" t="s" r="A2">
        <v>112</v>
      </c>
      <c s="7" t="n" r="B2">
        <v>19456</v>
      </c>
      <c s="7" t="n" r="C2">
        <v>-561728</v>
      </c>
      <c s="7" t="n" r="D2">
        <v>80380008</v>
      </c>
      <c s="7" t="n" r="E2">
        <v>183480402</v>
      </c>
      <c s="7" t="n" r="F2">
        <v>18078392</v>
      </c>
      <c s="7" t="n" r="G2">
        <v>30676883</v>
      </c>
      <c s="7" t="n" r="H2">
        <v>312073413</v>
      </c>
    </row>
    <row spans="1:8" r="3">
      <c s="4" t="s" r="A3">
        <v>113</v>
      </c>
      <c s="5" t="n" r="B3">
        <v>38911014</v>
      </c>
      <c s="5" t="n" r="C3">
        <v>238149</v>
      </c>
    </row>
    <row spans="1:8" r="4">
      <c s="4" t="s" r="A4">
        <v>114</v>
      </c>
      <c s="5" t="n" r="B4">
        <v>38672865</v>
      </c>
    </row>
    <row spans="1:8" r="5">
      <c s="4" t="s" r="A5">
        <v>115</v>
      </c>
      <c s="7" t="n" r="B5">
        <v>0</v>
      </c>
      <c s="7" t="n" r="C5">
        <v>0</v>
      </c>
      <c s="5" t="n" r="D5">
        <v>0</v>
      </c>
      <c s="5" t="n" r="E5">
        <v>0</v>
      </c>
      <c s="5" t="n" r="F5">
        <v>0</v>
      </c>
      <c s="5" t="n" r="G5">
        <v>-14199993</v>
      </c>
      <c s="5" t="n" r="H5">
        <v>-14199993</v>
      </c>
    </row>
    <row spans="1:8" r="6">
      <c s="4" t="s" r="A6">
        <v>116</v>
      </c>
      <c s="7" t="n" r="B6">
        <v>0</v>
      </c>
      <c s="7" t="n" r="C6">
        <v>-37713</v>
      </c>
      <c s="5" t="n" r="D6">
        <v>0</v>
      </c>
      <c s="5" t="n" r="E6">
        <v>0</v>
      </c>
      <c s="5" t="n" r="F6">
        <v>0</v>
      </c>
      <c s="5" t="n" r="G6">
        <v>0</v>
      </c>
      <c s="5" t="n" r="H6">
        <v>-37713</v>
      </c>
    </row>
    <row spans="1:8" r="7">
      <c s="4" t="s" r="A7">
        <v>117</v>
      </c>
      <c s="5" t="n" r="B7">
        <v>-31000</v>
      </c>
      <c s="5" t="n" r="C7">
        <v>31000</v>
      </c>
    </row>
    <row spans="1:8" r="8">
      <c s="4" t="s" r="A8">
        <v>118</v>
      </c>
      <c s="7" t="n" r="B8">
        <v>49</v>
      </c>
      <c s="7" t="n" r="C8">
        <v>0</v>
      </c>
      <c s="5" t="n" r="D8">
        <v>-49</v>
      </c>
      <c s="5" t="n" r="E8">
        <v>0</v>
      </c>
      <c s="5" t="n" r="F8">
        <v>0</v>
      </c>
      <c s="5" t="n" r="G8">
        <v>0</v>
      </c>
      <c s="5" t="n" r="H8">
        <v>0</v>
      </c>
    </row>
    <row spans="1:8" r="9">
      <c s="4" t="s" r="A9">
        <v>119</v>
      </c>
      <c s="5" t="n" r="B9">
        <v>97244</v>
      </c>
      <c s="5" t="n" r="C9">
        <v>0</v>
      </c>
    </row>
    <row spans="1:8" r="10">
      <c s="4" t="s" r="A10">
        <v>120</v>
      </c>
      <c s="7" t="n" r="B10">
        <v>0</v>
      </c>
      <c s="7" t="n" r="C10">
        <v>0</v>
      </c>
      <c s="5" t="n" r="D10">
        <v>353300</v>
      </c>
      <c s="5" t="n" r="E10">
        <v>0</v>
      </c>
      <c s="5" t="n" r="F10">
        <v>0</v>
      </c>
      <c s="5" t="n" r="G10">
        <v>0</v>
      </c>
      <c s="5" t="n" r="H10">
        <v>353300</v>
      </c>
    </row>
    <row spans="1:8" r="11">
      <c s="4" t="s" r="A11">
        <v>121</v>
      </c>
      <c s="7" t="n" r="B11">
        <v>3634</v>
      </c>
      <c s="7" t="n" r="C11">
        <v>0</v>
      </c>
      <c s="5" t="n" r="D11">
        <v>13369506</v>
      </c>
      <c s="5" t="n" r="E11">
        <v>0</v>
      </c>
      <c s="5" t="n" r="F11">
        <v>0</v>
      </c>
      <c s="5" t="n" r="G11">
        <v>0</v>
      </c>
      <c s="5" t="n" r="H11">
        <v>13373140</v>
      </c>
    </row>
    <row spans="1:8" r="12">
      <c s="4" t="s" r="A12">
        <v>122</v>
      </c>
      <c s="5" t="n" r="B12">
        <v>7268011</v>
      </c>
      <c s="5" t="n" r="C12">
        <v>0</v>
      </c>
    </row>
    <row spans="1:8" r="13">
      <c s="4" t="s" r="A13">
        <v>97</v>
      </c>
      <c s="7" t="n" r="B13">
        <v>0</v>
      </c>
      <c s="7" t="n" r="C13">
        <v>0</v>
      </c>
      <c s="5" t="n" r="D13">
        <v>0</v>
      </c>
      <c s="5" t="n" r="E13">
        <v>26769953</v>
      </c>
      <c s="5" t="n" r="F13">
        <v>0</v>
      </c>
      <c s="5" t="n" r="G13">
        <v>0</v>
      </c>
      <c s="5" t="n" r="H13">
        <v>26769953</v>
      </c>
    </row>
    <row spans="1:8" r="14">
      <c s="4" t="s" r="A14">
        <v>123</v>
      </c>
      <c s="5" t="n" r="B14">
        <v>0</v>
      </c>
      <c s="5" t="n" r="C14">
        <v>0</v>
      </c>
      <c s="5" t="n" r="D14">
        <v>0</v>
      </c>
      <c s="5" t="n" r="E14">
        <v>-1669728</v>
      </c>
      <c s="5" t="n" r="F14">
        <v>1669728</v>
      </c>
      <c s="5" t="n" r="G14">
        <v>0</v>
      </c>
      <c s="5" t="n" r="H14">
        <v>0</v>
      </c>
    </row>
    <row spans="1:8" r="15">
      <c s="4" t="s" r="A15">
        <v>124</v>
      </c>
      <c s="7" t="n" r="B15">
        <v>23139</v>
      </c>
      <c s="7" t="n" r="C15">
        <v>-599441</v>
      </c>
      <c s="7" t="n" r="D15">
        <v>94102765</v>
      </c>
      <c s="7" t="n" r="E15">
        <v>208580627</v>
      </c>
      <c s="7" t="n" r="F15">
        <v>19748120</v>
      </c>
      <c s="7" t="n" r="G15">
        <v>16476890</v>
      </c>
      <c s="7" t="n" r="H15">
        <v>338332100</v>
      </c>
    </row>
    <row spans="1:8" r="16">
      <c s="4" t="s" r="A16">
        <v>125</v>
      </c>
      <c s="5" t="n" r="B16">
        <v>46276269</v>
      </c>
      <c s="5" t="n" r="C16">
        <v>269149</v>
      </c>
    </row>
    <row spans="1:8" r="17">
      <c s="4" t="s" r="A17">
        <v>126</v>
      </c>
      <c s="5" t="n" r="B17">
        <v>460071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354</v>
      </c>
      <c s="2" t="s" r="B1">
        <v>2</v>
      </c>
      <c s="2" t="s" r="C1">
        <v>28</v>
      </c>
    </row>
    <row spans="1:3" r="2">
      <c s="3" t="s" r="A2">
        <v>355</v>
      </c>
    </row>
    <row spans="1:3" r="3">
      <c s="4" t="s" r="A3">
        <v>356</v>
      </c>
      <c s="7" t="n" r="B3">
        <v>11062550</v>
      </c>
      <c s="7" t="n" r="C3">
        <v>3181465</v>
      </c>
    </row>
    <row spans="1:3" r="4">
      <c s="4" t="s" r="A4">
        <v>357</v>
      </c>
      <c s="5" t="n" r="B4">
        <v>273410</v>
      </c>
      <c s="5" t="n" r="C4">
        <v>234932</v>
      </c>
    </row>
    <row spans="1:3" r="5">
      <c s="4" t="s" r="A5">
        <v>358</v>
      </c>
      <c s="5" t="n" r="B5">
        <v>116914</v>
      </c>
      <c s="5" t="n" r="C5">
        <v>89232</v>
      </c>
    </row>
    <row spans="1:3" r="6">
      <c s="4" t="s" r="A6">
        <v>359</v>
      </c>
      <c s="5" t="n" r="B6">
        <v>7666742</v>
      </c>
      <c s="5" t="n" r="C6">
        <v>0</v>
      </c>
    </row>
    <row spans="1:3" r="7">
      <c s="4" t="s" r="A7">
        <v>360</v>
      </c>
      <c s="5" t="n" r="B7">
        <v>644182</v>
      </c>
      <c s="5" t="n" r="C7">
        <v>499099</v>
      </c>
    </row>
    <row spans="1:3" r="8">
      <c s="4" t="s" r="A8">
        <v>111</v>
      </c>
      <c s="7" t="n" r="B8">
        <v>19763798</v>
      </c>
      <c s="7" t="n" r="C8">
        <v>40047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1</v>
      </c>
      <c s="2" t="s" r="B1">
        <v>75</v>
      </c>
      <c s="2" t="s" r="D1">
        <v>1</v>
      </c>
    </row>
    <row spans="1:5" r="2">
      <c s="2" t="s" r="B2">
        <v>2</v>
      </c>
      <c s="2" t="s" r="C2">
        <v>76</v>
      </c>
      <c s="2" t="s" r="D2">
        <v>2</v>
      </c>
      <c s="2" t="s" r="E2">
        <v>76</v>
      </c>
    </row>
    <row spans="1:5" r="3">
      <c s="3" t="s" r="A3">
        <v>362</v>
      </c>
    </row>
    <row spans="1:5" r="4">
      <c s="4" t="s" r="A4">
        <v>363</v>
      </c>
      <c s="7" t="n" r="B4">
        <v>220000</v>
      </c>
      <c s="7" t="n" r="C4">
        <v>0</v>
      </c>
      <c s="7" t="n" r="D4">
        <v>740000</v>
      </c>
      <c s="7" t="n" r="E4">
        <v>0</v>
      </c>
    </row>
    <row spans="1:5" r="5">
      <c s="4" t="s" r="A5">
        <v>364</v>
      </c>
      <c s="7" t="n" r="B5">
        <v>24936</v>
      </c>
      <c s="7" t="n" r="C5">
        <v>25332</v>
      </c>
      <c s="7" t="n" r="D5">
        <v>75829</v>
      </c>
      <c s="7" t="n" r="E5">
        <v>761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365</v>
      </c>
      <c s="2" t="s" r="B1">
        <v>2</v>
      </c>
      <c s="2" t="s" r="C1">
        <v>28</v>
      </c>
    </row>
    <row spans="1:3" r="2">
      <c s="3" t="s" r="A2">
        <v>366</v>
      </c>
    </row>
    <row spans="1:3" r="3">
      <c s="4" t="s" r="A3">
        <v>367</v>
      </c>
      <c s="7" t="n" r="B3">
        <v>3304992</v>
      </c>
      <c s="7" t="n" r="C3">
        <v>1388341</v>
      </c>
    </row>
    <row spans="1:3" r="4">
      <c s="4" t="s" r="A4">
        <v>368</v>
      </c>
      <c s="5" t="n" r="B4">
        <v>339639</v>
      </c>
      <c s="5" t="n" r="C4">
        <v>292026</v>
      </c>
    </row>
    <row spans="1:3" r="5">
      <c s="4" t="s" r="A5">
        <v>369</v>
      </c>
      <c s="5" t="n" r="B5">
        <v>1023139</v>
      </c>
      <c s="5" t="n" r="C5">
        <v>724915</v>
      </c>
    </row>
    <row spans="1:3" r="6">
      <c s="4" t="s" r="A6">
        <v>370</v>
      </c>
      <c s="5" t="n" r="B6">
        <v>923146</v>
      </c>
      <c s="5" t="n" r="C6">
        <v>949544</v>
      </c>
    </row>
    <row spans="1:3" r="7">
      <c s="4" t="s" r="A7">
        <v>371</v>
      </c>
      <c s="5" t="n" r="B7">
        <v>224993</v>
      </c>
      <c s="5" t="n" r="C7">
        <v>190603</v>
      </c>
    </row>
    <row spans="1:3" r="8">
      <c s="4" t="s" r="A8">
        <v>111</v>
      </c>
      <c s="7" t="n" r="B8">
        <v>5815909</v>
      </c>
      <c s="7" t="n" r="C8">
        <v>35454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372</v>
      </c>
      <c s="2" t="s" r="B1">
        <v>2</v>
      </c>
      <c s="2" t="s" r="C1">
        <v>28</v>
      </c>
    </row>
    <row spans="1:3" r="2">
      <c s="3" t="s" r="A2">
        <v>373</v>
      </c>
    </row>
    <row spans="1:3" r="3">
      <c s="4" t="s" r="A3">
        <v>374</v>
      </c>
      <c s="4" t="s" r="B3">
        <v>375</v>
      </c>
    </row>
    <row spans="1:3" r="4">
      <c s="4" t="s" r="A4">
        <v>376</v>
      </c>
      <c s="7" t="n" r="B4">
        <v>2764319</v>
      </c>
      <c s="7" t="n" r="C4">
        <v>3031623</v>
      </c>
    </row>
    <row spans="1:3" r="5">
      <c s="4" t="s" r="A5">
        <v>377</v>
      </c>
      <c s="5" t="n" r="B5">
        <v>-155296</v>
      </c>
      <c s="5" t="n" r="C5">
        <v>-205128</v>
      </c>
    </row>
    <row spans="1:3" r="6">
      <c s="4" t="s" r="A6">
        <v>378</v>
      </c>
      <c s="7" t="n" r="B6">
        <v>2609023</v>
      </c>
      <c s="7" t="n" r="C6">
        <v>2826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379</v>
      </c>
      <c s="2" t="s" r="B1">
        <v>75</v>
      </c>
      <c s="2" t="s" r="D1">
        <v>1</v>
      </c>
    </row>
    <row spans="1:5" r="2">
      <c s="2" t="s" r="B2">
        <v>2</v>
      </c>
      <c s="2" t="s" r="C2">
        <v>76</v>
      </c>
      <c s="2" t="s" r="D2">
        <v>2</v>
      </c>
      <c s="2" t="s" r="E2">
        <v>76</v>
      </c>
    </row>
    <row spans="1:5" r="3">
      <c s="3" t="s" r="A3">
        <v>380</v>
      </c>
    </row>
    <row spans="1:5" r="4">
      <c s="4" t="s" r="A4">
        <v>381</v>
      </c>
      <c s="7" t="n" r="B4">
        <v>46348</v>
      </c>
      <c s="7" t="n" r="C4">
        <v>48863</v>
      </c>
      <c s="7" t="n" r="D4">
        <v>147808</v>
      </c>
      <c s="7" t="n" r="E4">
        <v>1536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382</v>
      </c>
      <c s="2" t="s" r="B1">
        <v>1</v>
      </c>
    </row>
    <row spans="1:2" r="2">
      <c s="2" t="s" r="B2">
        <v>2</v>
      </c>
    </row>
    <row spans="1:2" r="3">
      <c s="3" t="s" r="A3">
        <v>383</v>
      </c>
    </row>
    <row spans="1:2" r="4">
      <c s="4" t="s" r="A4">
        <v>384</v>
      </c>
      <c s="4" t="s" r="B4">
        <v>385</v>
      </c>
    </row>
    <row spans="1:2" r="5">
      <c s="4" t="s" r="A5">
        <v>386</v>
      </c>
      <c s="4" t="s" r="B5">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s="1" t="s" r="A1">
        <v>388</v>
      </c>
      <c s="2" t="s" r="B1">
        <v>1</v>
      </c>
    </row>
    <row spans="1:2" r="2">
      <c s="2" t="s" r="B2">
        <v>389</v>
      </c>
    </row>
    <row spans="1:2" r="3">
      <c s="3" t="s" r="A3">
        <v>390</v>
      </c>
    </row>
    <row spans="1:2" r="4">
      <c s="4" t="s" r="A4">
        <v>391</v>
      </c>
      <c s="5" t="n" r="B4">
        <v>2744000</v>
      </c>
    </row>
    <row spans="1:2" r="5">
      <c s="4" t="s" r="A5">
        <v>392</v>
      </c>
      <c s="5" t="n" r="B5">
        <v>612500</v>
      </c>
    </row>
    <row spans="1:2" r="6">
      <c s="4" t="s" r="A6">
        <v>393</v>
      </c>
      <c s="5" t="n" r="B6">
        <v>-182500</v>
      </c>
    </row>
    <row spans="1:2" r="7">
      <c s="4" t="s" r="A7">
        <v>394</v>
      </c>
      <c s="5" t="n" r="B7">
        <v>-817500</v>
      </c>
    </row>
    <row spans="1:2" r="8">
      <c s="4" t="s" r="A8">
        <v>395</v>
      </c>
      <c s="5" t="n" r="B8">
        <v>2356500</v>
      </c>
    </row>
    <row spans="1:2" r="9">
      <c s="4" t="s" r="A9">
        <v>396</v>
      </c>
      <c s="10" t="n" r="B9">
        <v>2.38</v>
      </c>
    </row>
    <row spans="1:2" r="10">
      <c s="4" t="s" r="A10">
        <v>397</v>
      </c>
      <c s="11" t="n" r="B10">
        <v>1.47</v>
      </c>
    </row>
    <row spans="1:2" r="11">
      <c s="4" t="s" r="A11">
        <v>398</v>
      </c>
      <c s="11" t="n" r="B11">
        <v>1.12</v>
      </c>
    </row>
    <row spans="1:2" r="12">
      <c s="4" t="s" r="A12">
        <v>399</v>
      </c>
      <c s="11" t="n" r="B12">
        <v>4.86</v>
      </c>
    </row>
    <row spans="1:2" r="13">
      <c s="4" t="s" r="A13">
        <v>400</v>
      </c>
      <c s="10" t="n" r="B13">
        <v>1.38</v>
      </c>
    </row>
    <row spans="1:2" r="14">
      <c s="4" t="s" r="A14">
        <v>401</v>
      </c>
    </row>
    <row spans="1:2" r="15">
      <c s="3" t="s" r="A15">
        <v>390</v>
      </c>
    </row>
    <row spans="1:2" r="16">
      <c s="4" t="s" r="A16">
        <v>402</v>
      </c>
      <c s="11" t="n" r="B16">
        <v>0.95</v>
      </c>
    </row>
    <row spans="1:2" r="17">
      <c s="4" t="s" r="A17">
        <v>403</v>
      </c>
      <c s="11" t="n" r="B17">
        <v>1.43</v>
      </c>
    </row>
    <row spans="1:2" r="18">
      <c s="4" t="s" r="A18">
        <v>404</v>
      </c>
      <c s="11" t="n" r="B18">
        <v>0.95</v>
      </c>
    </row>
    <row spans="1:2" r="19">
      <c s="4" t="s" r="A19">
        <v>405</v>
      </c>
      <c s="11" t="n" r="B19">
        <v>2.06</v>
      </c>
    </row>
    <row spans="1:2" r="20">
      <c s="4" t="s" r="A20">
        <v>406</v>
      </c>
      <c s="11" t="n" r="B20">
        <v>0.95</v>
      </c>
    </row>
    <row spans="1:2" r="21">
      <c s="4" t="s" r="A21">
        <v>407</v>
      </c>
    </row>
    <row spans="1:2" r="22">
      <c s="3" t="s" r="A22">
        <v>390</v>
      </c>
    </row>
    <row spans="1:2" r="23">
      <c s="4" t="s" r="A23">
        <v>402</v>
      </c>
      <c s="11" t="n" r="B23">
        <v>12.6</v>
      </c>
    </row>
    <row spans="1:2" r="24">
      <c s="4" t="s" r="A24">
        <v>403</v>
      </c>
      <c s="11" t="n" r="B24">
        <v>2.55</v>
      </c>
    </row>
    <row spans="1:2" r="25">
      <c s="4" t="s" r="A25">
        <v>404</v>
      </c>
      <c s="11" t="n" r="B25">
        <v>1.66</v>
      </c>
    </row>
    <row spans="1:2" r="26">
      <c s="4" t="s" r="A26">
        <v>405</v>
      </c>
      <c s="11" t="n" r="B26">
        <v>4.97</v>
      </c>
    </row>
    <row spans="1:2" r="27">
      <c s="4" t="s" r="A27">
        <v>406</v>
      </c>
      <c s="11" t="n" r="B27">
        <v>1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5"/>
    <col customWidth="1" max="3" min="3" width="14"/>
  </cols>
  <sheetData>
    <row spans="1:3" r="1">
      <c s="1" t="s" r="A1">
        <v>408</v>
      </c>
      <c s="2" t="s" r="B1">
        <v>1</v>
      </c>
    </row>
    <row spans="1:3" r="2">
      <c s="2" t="s" r="B2">
        <v>2</v>
      </c>
      <c s="2" t="s" r="C2">
        <v>28</v>
      </c>
    </row>
    <row spans="1:3" r="3">
      <c s="3" t="s" r="A3">
        <v>409</v>
      </c>
    </row>
    <row spans="1:3" r="4">
      <c s="4" t="s" r="A4">
        <v>410</v>
      </c>
      <c s="5" t="n" r="B4">
        <v>2356500</v>
      </c>
      <c s="5" t="n" r="C4">
        <v>2744000</v>
      </c>
    </row>
    <row spans="1:3" r="5">
      <c s="4" t="s" r="A5">
        <v>411</v>
      </c>
      <c s="10" t="n" r="B5">
        <v>0.95</v>
      </c>
    </row>
    <row spans="1:3" r="6">
      <c s="4" t="s" r="A6">
        <v>412</v>
      </c>
      <c s="10" t="n" r="B6">
        <v>12.6</v>
      </c>
    </row>
    <row spans="1:3" r="7">
      <c s="4" t="s" r="A7">
        <v>413</v>
      </c>
      <c s="4" t="s" r="B7">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415</v>
      </c>
      <c s="2" t="s" r="B1">
        <v>1</v>
      </c>
    </row>
    <row spans="1:3" r="2">
      <c s="2" t="s" r="B2">
        <v>2</v>
      </c>
      <c s="2" t="s" r="C2">
        <v>76</v>
      </c>
    </row>
    <row spans="1:3" r="3">
      <c s="3" t="s" r="A3">
        <v>416</v>
      </c>
    </row>
    <row spans="1:3" r="4">
      <c s="4" t="s" r="A4">
        <v>417</v>
      </c>
      <c s="5" t="n" r="B4">
        <v>4341989</v>
      </c>
    </row>
    <row spans="1:3" r="5">
      <c s="4" t="s" r="A5">
        <v>418</v>
      </c>
      <c s="5" t="n" r="B5">
        <v>1048489</v>
      </c>
    </row>
    <row spans="1:3" r="6">
      <c s="4" t="s" r="A6">
        <v>419</v>
      </c>
      <c s="7" t="n" r="B6">
        <v>736442</v>
      </c>
    </row>
    <row spans="1:3" r="7">
      <c s="4" t="s" r="A7">
        <v>420</v>
      </c>
      <c s="7" t="n" r="B7">
        <v>236535</v>
      </c>
      <c s="7" t="n" r="C7">
        <v>400954</v>
      </c>
    </row>
    <row spans="1:3" r="8">
      <c s="4" t="s" r="A8">
        <v>421</v>
      </c>
      <c s="5" t="n" r="B8">
        <v>182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t="s" r="A1">
        <v>422</v>
      </c>
      <c s="2" t="s" r="B1">
        <v>75</v>
      </c>
      <c s="2" t="s" r="D1">
        <v>1</v>
      </c>
    </row>
    <row spans="1:5" r="2">
      <c s="2" t="s" r="B2">
        <v>2</v>
      </c>
      <c s="2" t="s" r="C2">
        <v>76</v>
      </c>
      <c s="2" t="s" r="D2">
        <v>2</v>
      </c>
      <c s="2" t="s" r="E2">
        <v>76</v>
      </c>
    </row>
    <row spans="1:5" r="3">
      <c s="3" t="s" r="A3">
        <v>185</v>
      </c>
    </row>
    <row spans="1:5" r="4">
      <c s="4" t="s" r="A4">
        <v>423</v>
      </c>
      <c s="7" t="n" r="B4">
        <v>3290372</v>
      </c>
      <c s="7" t="n" r="C4">
        <v>1732861</v>
      </c>
      <c s="7" t="n" r="D4">
        <v>9086618</v>
      </c>
      <c s="7" t="n" r="E4">
        <v>5035433</v>
      </c>
    </row>
    <row spans="1:5" r="5">
      <c s="4" t="s" r="A5">
        <v>424</v>
      </c>
      <c s="5" t="n" r="B5">
        <v>0</v>
      </c>
      <c s="5" t="n" r="C5">
        <v>0</v>
      </c>
      <c s="5" t="n" r="D5">
        <v>-81460</v>
      </c>
      <c s="5" t="n" r="E5">
        <v>0</v>
      </c>
    </row>
    <row spans="1:5" r="6">
      <c s="4" t="s" r="A6">
        <v>156</v>
      </c>
      <c s="7" t="n" r="B6">
        <v>3290372</v>
      </c>
      <c s="7" t="n" r="C6">
        <v>1732861</v>
      </c>
      <c s="7" t="n" r="D6">
        <v>9005158</v>
      </c>
      <c s="7" t="n" r="E6">
        <v>50354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76</v>
      </c>
    </row>
    <row spans="1:3" r="3">
      <c s="3" t="s" r="A3">
        <v>128</v>
      </c>
    </row>
    <row spans="1:3" r="4">
      <c s="4" t="s" r="A4">
        <v>97</v>
      </c>
      <c s="7" t="n" r="B4">
        <v>26769953</v>
      </c>
      <c s="7" t="n" r="C4">
        <v>14989553</v>
      </c>
    </row>
    <row spans="1:3" r="5">
      <c s="3" t="s" r="A5">
        <v>129</v>
      </c>
    </row>
    <row spans="1:3" r="6">
      <c s="4" t="s" r="A6">
        <v>130</v>
      </c>
      <c s="5" t="n" r="B6">
        <v>147808</v>
      </c>
      <c s="5" t="n" r="C6">
        <v>153630</v>
      </c>
    </row>
    <row spans="1:3" r="7">
      <c s="4" t="s" r="A7">
        <v>131</v>
      </c>
      <c s="5" t="n" r="B7">
        <v>510506</v>
      </c>
      <c s="5" t="n" r="C7">
        <v>435642</v>
      </c>
    </row>
    <row spans="1:3" r="8">
      <c s="4" t="s" r="A8">
        <v>132</v>
      </c>
      <c s="5" t="n" r="B8">
        <v>21954512</v>
      </c>
      <c s="5" t="n" r="C8">
        <v>20602061</v>
      </c>
    </row>
    <row spans="1:3" r="9">
      <c s="4" t="s" r="A9">
        <v>84</v>
      </c>
      <c s="5" t="n" r="B9">
        <v>819701</v>
      </c>
      <c s="5" t="n" r="C9">
        <v>673705</v>
      </c>
    </row>
    <row spans="1:3" r="10">
      <c s="4" t="s" r="A10">
        <v>85</v>
      </c>
      <c s="5" t="n" r="B10">
        <v>0</v>
      </c>
      <c s="5" t="n" r="C10">
        <v>9866</v>
      </c>
    </row>
    <row spans="1:3" r="11">
      <c s="4" t="s" r="A11">
        <v>133</v>
      </c>
      <c s="5" t="n" r="B11">
        <v>-1037429</v>
      </c>
      <c s="5" t="n" r="C11">
        <v>-237028</v>
      </c>
    </row>
    <row spans="1:3" r="12">
      <c s="4" t="s" r="A12">
        <v>134</v>
      </c>
      <c s="5" t="n" r="B12">
        <v>353300</v>
      </c>
      <c s="5" t="n" r="C12">
        <v>30000</v>
      </c>
    </row>
    <row spans="1:3" r="13">
      <c s="4" t="s" r="A13">
        <v>135</v>
      </c>
      <c s="5" t="n" r="B13">
        <v>-81460</v>
      </c>
      <c s="5" t="n" r="C13">
        <v>0</v>
      </c>
    </row>
    <row spans="1:3" r="14">
      <c s="3" t="s" r="A14">
        <v>136</v>
      </c>
    </row>
    <row spans="1:3" r="15">
      <c s="4" t="s" r="A15">
        <v>31</v>
      </c>
      <c s="5" t="n" r="B15">
        <v>-15762057</v>
      </c>
      <c s="5" t="n" r="C15">
        <v>-3830608</v>
      </c>
    </row>
    <row spans="1:3" r="16">
      <c s="4" t="s" r="A16">
        <v>32</v>
      </c>
      <c s="5" t="n" r="B16">
        <v>-623454</v>
      </c>
      <c s="5" t="n" r="C16">
        <v>-22314</v>
      </c>
    </row>
    <row spans="1:3" r="17">
      <c s="4" t="s" r="A17">
        <v>33</v>
      </c>
      <c s="5" t="n" r="B17">
        <v>80711</v>
      </c>
      <c s="5" t="n" r="C17">
        <v>-249255</v>
      </c>
    </row>
    <row spans="1:3" r="18">
      <c s="4" t="s" r="A18">
        <v>137</v>
      </c>
      <c s="5" t="n" r="B18">
        <v>37713</v>
      </c>
      <c s="5" t="n" r="C18">
        <v>0</v>
      </c>
    </row>
    <row spans="1:3" r="19">
      <c s="4" t="s" r="A19">
        <v>46</v>
      </c>
      <c s="5" t="n" r="B19">
        <v>-56477</v>
      </c>
      <c s="5" t="n" r="C19">
        <v>747789</v>
      </c>
    </row>
    <row spans="1:3" r="20">
      <c s="4" t="s" r="A20">
        <v>138</v>
      </c>
      <c s="5" t="n" r="B20">
        <v>248266</v>
      </c>
      <c s="5" t="n" r="C20">
        <v>113935</v>
      </c>
    </row>
    <row spans="1:3" r="21">
      <c s="4" t="s" r="A21">
        <v>49</v>
      </c>
      <c s="5" t="n" r="B21">
        <v>1554226</v>
      </c>
      <c s="5" t="n" r="C21">
        <v>-940835</v>
      </c>
    </row>
    <row spans="1:3" r="22">
      <c s="4" t="s" r="A22">
        <v>139</v>
      </c>
      <c s="5" t="n" r="B22">
        <v>34915819</v>
      </c>
      <c s="5" t="n" r="C22">
        <v>32476141</v>
      </c>
    </row>
    <row spans="1:3" r="23">
      <c s="3" t="s" r="A23">
        <v>140</v>
      </c>
    </row>
    <row spans="1:3" r="24">
      <c s="4" t="s" r="A24">
        <v>141</v>
      </c>
      <c s="5" t="n" r="B24">
        <v>-683129</v>
      </c>
      <c s="5" t="n" r="C24">
        <v>-664106</v>
      </c>
    </row>
    <row spans="1:3" r="25">
      <c s="4" t="s" r="A25">
        <v>142</v>
      </c>
      <c s="5" t="n" r="B25">
        <v>0</v>
      </c>
      <c s="5" t="n" r="C25">
        <v>21514</v>
      </c>
    </row>
    <row spans="1:3" r="26">
      <c s="4" t="s" r="A26">
        <v>143</v>
      </c>
      <c s="5" t="n" r="B26">
        <v>-2792700</v>
      </c>
      <c s="5" t="n" r="C26">
        <v>-6459250</v>
      </c>
    </row>
    <row spans="1:3" r="27">
      <c s="4" t="s" r="A27">
        <v>144</v>
      </c>
      <c s="5" t="n" r="B27">
        <v>-66305606</v>
      </c>
      <c s="5" t="n" r="C27">
        <v>0</v>
      </c>
    </row>
    <row spans="1:3" r="28">
      <c s="4" t="s" r="A28">
        <v>145</v>
      </c>
      <c s="5" t="n" r="B28">
        <v>14074720</v>
      </c>
      <c s="5" t="n" r="C28">
        <v>0</v>
      </c>
    </row>
    <row spans="1:3" r="29">
      <c s="4" t="s" r="A29">
        <v>146</v>
      </c>
      <c s="5" t="n" r="B29">
        <v>-55706715</v>
      </c>
      <c s="5" t="n" r="C29">
        <v>-7101842</v>
      </c>
    </row>
    <row spans="1:3" r="30">
      <c s="3" t="s" r="A30">
        <v>147</v>
      </c>
    </row>
    <row spans="1:3" r="31">
      <c s="4" t="s" r="A31">
        <v>148</v>
      </c>
      <c s="5" t="n" r="B31">
        <v>-306683</v>
      </c>
      <c s="5" t="n" r="C31">
        <v>-304806</v>
      </c>
    </row>
    <row spans="1:3" r="32">
      <c s="4" t="s" r="A32">
        <v>149</v>
      </c>
      <c s="5" t="n" r="B32">
        <v>-37713</v>
      </c>
      <c s="5" t="n" r="C32">
        <v>0</v>
      </c>
    </row>
    <row spans="1:3" r="33">
      <c s="4" t="s" r="A33">
        <v>150</v>
      </c>
      <c s="5" t="n" r="B33">
        <v>-344396</v>
      </c>
      <c s="5" t="n" r="C33">
        <v>-304806</v>
      </c>
    </row>
    <row spans="1:3" r="34">
      <c s="4" t="s" r="A34">
        <v>151</v>
      </c>
      <c s="5" t="n" r="B34">
        <v>-4558171</v>
      </c>
      <c s="5" t="n" r="C34">
        <v>-1031745</v>
      </c>
    </row>
    <row spans="1:3" r="35">
      <c s="4" t="s" r="A35">
        <v>152</v>
      </c>
      <c s="5" t="n" r="B35">
        <v>-25693463</v>
      </c>
      <c s="5" t="n" r="C35">
        <v>24037748</v>
      </c>
    </row>
    <row spans="1:3" r="36">
      <c s="4" t="s" r="A36">
        <v>153</v>
      </c>
      <c s="5" t="n" r="B36">
        <v>146585601</v>
      </c>
      <c s="5" t="n" r="C36">
        <v>107828800</v>
      </c>
    </row>
    <row spans="1:3" r="37">
      <c s="4" t="s" r="A37">
        <v>154</v>
      </c>
      <c s="5" t="n" r="B37">
        <v>120892138</v>
      </c>
      <c s="5" t="n" r="C37">
        <v>131866548</v>
      </c>
    </row>
    <row spans="1:3" r="38">
      <c s="3" t="s" r="A38">
        <v>155</v>
      </c>
    </row>
    <row spans="1:3" r="39">
      <c s="4" t="s" r="A39">
        <v>156</v>
      </c>
      <c s="5" t="n" r="B39">
        <v>7527690</v>
      </c>
      <c s="5" t="n" r="C39">
        <v>5865449</v>
      </c>
    </row>
    <row spans="1:3" r="40">
      <c s="3" t="s" r="A40">
        <v>157</v>
      </c>
    </row>
    <row spans="1:3" r="41">
      <c s="4" t="s" r="A41">
        <v>158</v>
      </c>
      <c s="5" t="n" r="B41">
        <v>49</v>
      </c>
      <c s="5" t="n" r="C41">
        <v>73</v>
      </c>
    </row>
    <row spans="1:3" r="42">
      <c s="4" t="s" r="A42">
        <v>159</v>
      </c>
      <c s="7" t="n" r="B42">
        <v>13373140</v>
      </c>
      <c s="7" t="n" r="C42">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425</v>
      </c>
      <c s="2" t="s" r="B1">
        <v>75</v>
      </c>
      <c s="2" t="s" r="D1">
        <v>1</v>
      </c>
    </row>
    <row spans="1:5" r="2">
      <c s="2" t="s" r="B2">
        <v>2</v>
      </c>
      <c s="2" t="s" r="C2">
        <v>76</v>
      </c>
      <c s="2" t="s" r="D2">
        <v>2</v>
      </c>
      <c s="2" t="s" r="E2">
        <v>76</v>
      </c>
    </row>
    <row spans="1:5" r="3">
      <c s="3" t="s" r="A3">
        <v>185</v>
      </c>
    </row>
    <row spans="1:5" r="4">
      <c s="4" t="s" r="A4">
        <v>426</v>
      </c>
      <c s="4" t="s" r="B4">
        <v>427</v>
      </c>
      <c s="4" t="s" r="C4">
        <v>427</v>
      </c>
      <c s="4" t="s" r="D4">
        <v>427</v>
      </c>
      <c s="4" t="s" r="E4">
        <v>427</v>
      </c>
    </row>
    <row spans="1:5" r="5">
      <c s="4" t="s" r="A5">
        <v>428</v>
      </c>
      <c s="4" t="s" r="B5">
        <v>429</v>
      </c>
      <c s="4" t="s" r="C5">
        <v>430</v>
      </c>
      <c s="4" t="s" r="D5">
        <v>431</v>
      </c>
      <c s="4" t="s" r="E5">
        <v>430</v>
      </c>
    </row>
    <row spans="1:5" r="6">
      <c s="4" t="s" r="A6">
        <v>432</v>
      </c>
      <c s="4" t="s" r="B6">
        <v>430</v>
      </c>
      <c s="4" t="s" r="C6">
        <v>433</v>
      </c>
      <c s="4" t="s" r="D6">
        <v>434</v>
      </c>
      <c s="4" t="s" r="E6">
        <v>430</v>
      </c>
    </row>
    <row spans="1:5" r="7">
      <c s="4" t="s" r="A7">
        <v>435</v>
      </c>
      <c s="4" t="s" r="B7">
        <v>436</v>
      </c>
      <c s="4" t="s" r="C7">
        <v>437</v>
      </c>
      <c s="4" t="s" r="D7">
        <v>427</v>
      </c>
      <c s="4" t="s" r="E7">
        <v>4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438</v>
      </c>
      <c s="2" t="s" r="B1">
        <v>2</v>
      </c>
      <c s="2" t="s" r="C1">
        <v>28</v>
      </c>
    </row>
    <row spans="1:3" r="2">
      <c s="3" t="s" r="A2">
        <v>185</v>
      </c>
    </row>
    <row spans="1:3" r="3">
      <c s="4" t="s" r="A3">
        <v>439</v>
      </c>
      <c s="7" t="n" r="B3">
        <v>0</v>
      </c>
      <c s="7" t="n" r="C3">
        <v>0</v>
      </c>
    </row>
    <row spans="1:3" r="4">
      <c s="3" t="s" r="A4">
        <v>440</v>
      </c>
    </row>
    <row spans="1:3" r="5">
      <c s="4" t="s" r="A5">
        <v>441</v>
      </c>
      <c s="5" t="n" r="B5">
        <v>831</v>
      </c>
      <c s="5" t="n" r="C5">
        <v>864</v>
      </c>
    </row>
    <row spans="1:3" r="6">
      <c s="4" t="s" r="A6">
        <v>442</v>
      </c>
      <c s="5" t="n" r="B6">
        <v>459228</v>
      </c>
      <c s="5" t="n" r="C6">
        <v>477427</v>
      </c>
    </row>
    <row spans="1:3" r="7">
      <c s="4" t="s" r="A7">
        <v>443</v>
      </c>
      <c s="5" t="n" r="B7">
        <v>1957141</v>
      </c>
      <c s="5" t="n" r="C7">
        <v>1952990</v>
      </c>
    </row>
    <row spans="1:3" r="8">
      <c s="4" t="s" r="A8">
        <v>444</v>
      </c>
      <c s="5" t="n" r="B8">
        <v>621707</v>
      </c>
      <c s="5" t="n" r="C8">
        <v>1427296</v>
      </c>
    </row>
    <row spans="1:3" r="9">
      <c s="4" t="s" r="A9">
        <v>445</v>
      </c>
      <c s="5" t="n" r="B9">
        <v>10013893</v>
      </c>
      <c s="5" t="n" r="C9">
        <v>9692379</v>
      </c>
    </row>
    <row spans="1:3" r="10">
      <c s="4" t="s" r="A10">
        <v>446</v>
      </c>
      <c s="5" t="n" r="B10">
        <v>13052800</v>
      </c>
      <c s="5" t="n" r="C10">
        <v>13550956</v>
      </c>
    </row>
    <row spans="1:3" r="11">
      <c s="4" t="s" r="A11">
        <v>447</v>
      </c>
      <c s="5" t="n" r="B11">
        <v>-10635600</v>
      </c>
      <c s="5" t="n" r="C11">
        <v>-11119675</v>
      </c>
    </row>
    <row spans="1:3" r="12">
      <c s="4" t="s" r="A12">
        <v>448</v>
      </c>
      <c s="5" t="n" r="B12">
        <v>2417200</v>
      </c>
      <c s="5" t="n" r="C12">
        <v>2431281</v>
      </c>
    </row>
    <row spans="1:3" r="13">
      <c s="4" t="s" r="A13">
        <v>449</v>
      </c>
      <c s="5" t="n" r="B13">
        <v>831</v>
      </c>
      <c s="5" t="n" r="C13">
        <v>864</v>
      </c>
    </row>
    <row spans="1:3" r="14">
      <c s="4" t="s" r="A14">
        <v>450</v>
      </c>
      <c s="7" t="n" r="B14">
        <v>2416369</v>
      </c>
      <c s="7" t="n" r="C14">
        <v>24304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451</v>
      </c>
      <c s="2" t="s" r="B1">
        <v>75</v>
      </c>
      <c s="2" t="s" r="D1">
        <v>1</v>
      </c>
    </row>
    <row spans="1:5" r="2">
      <c s="2" t="s" r="B2">
        <v>2</v>
      </c>
      <c s="2" t="s" r="C2">
        <v>76</v>
      </c>
      <c s="2" t="s" r="D2">
        <v>2</v>
      </c>
      <c s="2" t="s" r="E2">
        <v>76</v>
      </c>
    </row>
    <row spans="1:5" r="3">
      <c s="3" t="s" r="A3">
        <v>452</v>
      </c>
    </row>
    <row spans="1:5" r="4">
      <c s="4" t="s" r="A4">
        <v>453</v>
      </c>
      <c s="7" t="n" r="B4">
        <v>42601598</v>
      </c>
      <c s="7" t="n" r="C4">
        <v>31106964</v>
      </c>
      <c s="7" t="n" r="D4">
        <v>126862497</v>
      </c>
      <c s="7" t="n" r="E4">
        <v>88451954</v>
      </c>
    </row>
    <row spans="1:5" r="5">
      <c s="4" t="s" r="A5">
        <v>454</v>
      </c>
      <c s="5" t="n" r="B5">
        <v>2330808</v>
      </c>
      <c s="5" t="n" r="C5">
        <v>832946</v>
      </c>
      <c s="5" t="n" r="D5">
        <v>6355047</v>
      </c>
      <c s="5" t="n" r="E5">
        <v>2453779</v>
      </c>
    </row>
    <row spans="1:5" r="6">
      <c s="4" t="s" r="A6">
        <v>455</v>
      </c>
      <c s="5" t="n" r="B6">
        <v>13903158</v>
      </c>
      <c s="5" t="n" r="C6">
        <v>6694589</v>
      </c>
      <c s="5" t="n" r="D6">
        <v>35575198</v>
      </c>
      <c s="5" t="n" r="E6">
        <v>19827805</v>
      </c>
    </row>
    <row spans="1:5" r="7">
      <c s="4" t="s" r="A7">
        <v>156</v>
      </c>
      <c s="5" t="n" r="B7">
        <v>3290372</v>
      </c>
      <c s="5" t="n" r="C7">
        <v>1732861</v>
      </c>
      <c s="5" t="n" r="D7">
        <v>9005158</v>
      </c>
      <c s="5" t="n" r="E7">
        <v>5035433</v>
      </c>
    </row>
    <row spans="1:5" r="8">
      <c s="4" t="s" r="A8">
        <v>456</v>
      </c>
      <c s="5" t="n" r="B8">
        <v>10612786</v>
      </c>
      <c s="5" t="n" r="C8">
        <v>4961728</v>
      </c>
      <c s="5" t="n" r="D8">
        <v>26570040</v>
      </c>
      <c s="5" t="n" r="E8">
        <v>14792372</v>
      </c>
    </row>
    <row spans="1:5" r="9">
      <c s="4" t="s" r="A9">
        <v>457</v>
      </c>
      <c s="5" t="n" r="B9">
        <v>367239885</v>
      </c>
      <c s="5" t="n" r="C9">
        <v>320998479</v>
      </c>
      <c s="5" t="n" r="D9">
        <v>367239885</v>
      </c>
      <c s="5" t="n" r="E9">
        <v>320998479</v>
      </c>
    </row>
    <row spans="1:5" r="10">
      <c s="4" t="s" r="A10">
        <v>132</v>
      </c>
      <c s="5" t="n" r="B10">
        <v>7047843</v>
      </c>
      <c s="5" t="n" r="C10">
        <v>6793063</v>
      </c>
      <c s="5" t="n" r="D10">
        <v>21954512</v>
      </c>
      <c s="5" t="n" r="E10">
        <v>20602061</v>
      </c>
    </row>
    <row spans="1:5" r="11">
      <c s="4" t="s" r="A11">
        <v>458</v>
      </c>
      <c s="5" t="n" r="B11">
        <v>2792700</v>
      </c>
      <c s="5" t="n" r="C11">
        <v>6459250</v>
      </c>
      <c s="5" t="n" r="D11">
        <v>2792700</v>
      </c>
      <c s="5" t="n" r="E11">
        <v>6459250</v>
      </c>
    </row>
    <row spans="1:5" r="12">
      <c s="4" t="s" r="A12">
        <v>42</v>
      </c>
      <c s="5" t="n" r="B12">
        <v>30173391</v>
      </c>
      <c s="5" t="n" r="D12">
        <v>30173391</v>
      </c>
    </row>
    <row spans="1:5" r="13">
      <c s="4" t="s" r="A13">
        <v>459</v>
      </c>
    </row>
    <row spans="1:5" r="14">
      <c s="3" t="s" r="A14">
        <v>452</v>
      </c>
    </row>
    <row spans="1:5" r="15">
      <c s="4" t="s" r="A15">
        <v>453</v>
      </c>
      <c s="5" t="n" r="B15">
        <v>14940666</v>
      </c>
      <c s="5" t="n" r="C15">
        <v>15973528</v>
      </c>
      <c s="5" t="n" r="D15">
        <v>41066776</v>
      </c>
      <c s="5" t="n" r="E15">
        <v>43950056</v>
      </c>
    </row>
    <row spans="1:5" r="16">
      <c s="4" t="s" r="A16">
        <v>454</v>
      </c>
      <c s="5" t="n" r="B16">
        <v>2330808</v>
      </c>
      <c s="5" t="n" r="C16">
        <v>832946</v>
      </c>
      <c s="5" t="n" r="D16">
        <v>6355047</v>
      </c>
      <c s="5" t="n" r="E16">
        <v>2453779</v>
      </c>
    </row>
    <row spans="1:5" r="17">
      <c s="4" t="s" r="A17">
        <v>455</v>
      </c>
      <c s="5" t="n" r="B17">
        <v>4307709</v>
      </c>
      <c s="5" t="n" r="C17">
        <v>3131684</v>
      </c>
      <c s="5" t="n" r="D17">
        <v>8950595</v>
      </c>
      <c s="5" t="n" r="E17">
        <v>7748981</v>
      </c>
    </row>
    <row spans="1:5" r="18">
      <c s="4" t="s" r="A18">
        <v>156</v>
      </c>
      <c s="5" t="n" r="B18">
        <v>932211</v>
      </c>
      <c s="5" t="n" r="C18">
        <v>793882</v>
      </c>
      <c s="5" t="n" r="D18">
        <v>1959513</v>
      </c>
      <c s="5" t="n" r="E18">
        <v>1964367</v>
      </c>
    </row>
    <row spans="1:5" r="19">
      <c s="4" t="s" r="A19">
        <v>456</v>
      </c>
      <c s="5" t="n" r="B19">
        <v>3375498</v>
      </c>
      <c s="5" t="n" r="C19">
        <v>2337802</v>
      </c>
      <c s="5" t="n" r="D19">
        <v>6991082</v>
      </c>
      <c s="5" t="n" r="E19">
        <v>5784614</v>
      </c>
    </row>
    <row spans="1:5" r="20">
      <c s="4" t="s" r="A20">
        <v>457</v>
      </c>
      <c s="5" t="n" r="B20">
        <v>142874828</v>
      </c>
      <c s="5" t="n" r="C20">
        <v>190832648</v>
      </c>
      <c s="5" t="n" r="D20">
        <v>142874828</v>
      </c>
      <c s="5" t="n" r="E20">
        <v>190832648</v>
      </c>
    </row>
    <row spans="1:5" r="21">
      <c s="4" t="s" r="A21">
        <v>132</v>
      </c>
      <c s="5" t="n" r="B21">
        <v>3961290</v>
      </c>
      <c s="5" t="n" r="C21">
        <v>4266547</v>
      </c>
      <c s="5" t="n" r="D21">
        <v>13198194</v>
      </c>
      <c s="5" t="n" r="E21">
        <v>13194940</v>
      </c>
    </row>
    <row spans="1:5" r="22">
      <c s="4" t="s" r="A22">
        <v>458</v>
      </c>
      <c s="5" t="n" r="B22">
        <v>2365417</v>
      </c>
      <c s="5" t="n" r="C22">
        <v>5342659</v>
      </c>
      <c s="5" t="n" r="D22">
        <v>2365417</v>
      </c>
      <c s="5" t="n" r="E22">
        <v>5342659</v>
      </c>
    </row>
    <row spans="1:5" r="23">
      <c s="4" t="s" r="A23">
        <v>460</v>
      </c>
    </row>
    <row spans="1:5" r="24">
      <c s="3" t="s" r="A24">
        <v>452</v>
      </c>
    </row>
    <row spans="1:5" r="25">
      <c s="4" t="s" r="A25">
        <v>453</v>
      </c>
      <c s="5" t="n" r="B25">
        <v>3032201</v>
      </c>
      <c s="5" t="n" r="C25">
        <v>2655028</v>
      </c>
      <c s="5" t="n" r="D25">
        <v>7905274</v>
      </c>
      <c s="5" t="n" r="E25">
        <v>8012368</v>
      </c>
    </row>
    <row spans="1:5" r="26">
      <c s="4" t="s" r="A26">
        <v>454</v>
      </c>
      <c s="5" t="n" r="B26">
        <v>0</v>
      </c>
      <c s="5" t="n" r="C26">
        <v>0</v>
      </c>
      <c s="5" t="n" r="D26">
        <v>0</v>
      </c>
      <c s="5" t="n" r="E26">
        <v>0</v>
      </c>
    </row>
    <row spans="1:5" r="27">
      <c s="4" t="s" r="A27">
        <v>455</v>
      </c>
      <c s="5" t="n" r="B27">
        <v>351251</v>
      </c>
      <c s="5" t="n" r="C27">
        <v>-431901</v>
      </c>
      <c s="5" t="n" r="D27">
        <v>534760</v>
      </c>
      <c s="5" t="n" r="E27">
        <v>94609</v>
      </c>
    </row>
    <row spans="1:5" r="28">
      <c s="4" t="s" r="A28">
        <v>156</v>
      </c>
      <c s="5" t="n" r="B28">
        <v>231354</v>
      </c>
      <c s="5" t="n" r="C28">
        <v>-109510</v>
      </c>
      <c s="5" t="n" r="D28">
        <v>412092</v>
      </c>
      <c s="5" t="n" r="E28">
        <v>17483</v>
      </c>
    </row>
    <row spans="1:5" r="29">
      <c s="4" t="s" r="A29">
        <v>456</v>
      </c>
      <c s="5" t="n" r="B29">
        <v>119897</v>
      </c>
      <c s="5" t="n" r="C29">
        <v>-322391</v>
      </c>
      <c s="5" t="n" r="D29">
        <v>122668</v>
      </c>
      <c s="5" t="n" r="E29">
        <v>77126</v>
      </c>
    </row>
    <row spans="1:5" r="30">
      <c s="4" t="s" r="A30">
        <v>457</v>
      </c>
      <c s="5" t="n" r="B30">
        <v>42858017</v>
      </c>
      <c s="5" t="n" r="C30">
        <v>54799590</v>
      </c>
      <c s="5" t="n" r="D30">
        <v>42858017</v>
      </c>
      <c s="5" t="n" r="E30">
        <v>54799590</v>
      </c>
    </row>
    <row spans="1:5" r="31">
      <c s="4" t="s" r="A31">
        <v>132</v>
      </c>
      <c s="5" t="n" r="B31">
        <v>1680827</v>
      </c>
      <c s="5" t="n" r="C31">
        <v>1638806</v>
      </c>
      <c s="5" t="n" r="D31">
        <v>4671613</v>
      </c>
      <c s="5" t="n" r="E31">
        <v>4738524</v>
      </c>
    </row>
    <row spans="1:5" r="32">
      <c s="4" t="s" r="A32">
        <v>458</v>
      </c>
      <c s="5" t="n" r="B32">
        <v>427283</v>
      </c>
      <c s="5" t="n" r="C32">
        <v>1116591</v>
      </c>
      <c s="5" t="n" r="D32">
        <v>427283</v>
      </c>
      <c s="5" t="n" r="E32">
        <v>1116591</v>
      </c>
    </row>
    <row spans="1:5" r="33">
      <c s="4" t="s" r="A33">
        <v>461</v>
      </c>
    </row>
    <row spans="1:5" r="34">
      <c s="3" t="s" r="A34">
        <v>452</v>
      </c>
    </row>
    <row spans="1:5" r="35">
      <c s="4" t="s" r="A35">
        <v>453</v>
      </c>
      <c s="5" t="n" r="B35">
        <v>24628731</v>
      </c>
      <c s="5" t="n" r="C35">
        <v>12478408</v>
      </c>
      <c s="5" t="n" r="D35">
        <v>77890447</v>
      </c>
      <c s="5" t="n" r="E35">
        <v>36489530</v>
      </c>
    </row>
    <row spans="1:5" r="36">
      <c s="4" t="s" r="A36">
        <v>454</v>
      </c>
      <c s="5" t="n" r="B36">
        <v>0</v>
      </c>
      <c s="5" t="n" r="C36">
        <v>0</v>
      </c>
      <c s="5" t="n" r="D36">
        <v>0</v>
      </c>
      <c s="5" t="n" r="E36">
        <v>0</v>
      </c>
    </row>
    <row spans="1:5" r="37">
      <c s="4" t="s" r="A37">
        <v>455</v>
      </c>
      <c s="5" t="n" r="B37">
        <v>8393184</v>
      </c>
      <c s="5" t="n" r="C37">
        <v>4161811</v>
      </c>
      <c s="5" t="n" r="D37">
        <v>26205578</v>
      </c>
      <c s="5" t="n" r="E37">
        <v>12123116</v>
      </c>
    </row>
    <row spans="1:5" r="38">
      <c s="4" t="s" r="A38">
        <v>156</v>
      </c>
      <c s="5" t="n" r="B38">
        <v>2126807</v>
      </c>
      <c s="5" t="n" r="C38">
        <v>1048489</v>
      </c>
      <c s="5" t="n" r="D38">
        <v>6633553</v>
      </c>
      <c s="5" t="n" r="E38">
        <v>3053583</v>
      </c>
    </row>
    <row spans="1:5" r="39">
      <c s="4" t="s" r="A39">
        <v>456</v>
      </c>
      <c s="5" t="n" r="B39">
        <v>6266377</v>
      </c>
      <c s="5" t="n" r="C39">
        <v>3113322</v>
      </c>
      <c s="5" t="n" r="D39">
        <v>19572025</v>
      </c>
      <c s="5" t="n" r="E39">
        <v>9069533</v>
      </c>
    </row>
    <row spans="1:5" r="40">
      <c s="4" t="s" r="A40">
        <v>457</v>
      </c>
      <c s="5" t="n" r="B40">
        <v>181468875</v>
      </c>
      <c s="5" t="n" r="C40">
        <v>75322416</v>
      </c>
      <c s="5" t="n" r="D40">
        <v>181468875</v>
      </c>
      <c s="5" t="n" r="E40">
        <v>75322416</v>
      </c>
    </row>
    <row spans="1:5" r="41">
      <c s="4" t="s" r="A41">
        <v>132</v>
      </c>
      <c s="5" t="n" r="B41">
        <v>1405726</v>
      </c>
      <c s="5" t="n" r="C41">
        <v>887710</v>
      </c>
      <c s="5" t="n" r="D41">
        <v>4084705</v>
      </c>
      <c s="5" t="n" r="E41">
        <v>2668597</v>
      </c>
    </row>
    <row spans="1:5" r="42">
      <c s="4" t="s" r="A42">
        <v>458</v>
      </c>
      <c s="5" t="n" r="B42">
        <v>0</v>
      </c>
      <c s="5" t="n" r="C42">
        <v>0</v>
      </c>
      <c s="5" t="n" r="D42">
        <v>0</v>
      </c>
      <c s="5" t="n" r="E42">
        <v>0</v>
      </c>
    </row>
    <row spans="1:5" r="43">
      <c s="4" t="s" r="A43">
        <v>462</v>
      </c>
    </row>
    <row spans="1:5" r="44">
      <c s="3" t="s" r="A44">
        <v>452</v>
      </c>
    </row>
    <row spans="1:5" r="45">
      <c s="4" t="s" r="A45">
        <v>453</v>
      </c>
      <c s="5" t="n" r="B45">
        <v>42601598</v>
      </c>
      <c s="5" t="n" r="C45">
        <v>31106964</v>
      </c>
      <c s="5" t="n" r="D45">
        <v>126862497</v>
      </c>
      <c s="5" t="n" r="E45">
        <v>88451954</v>
      </c>
    </row>
    <row spans="1:5" r="46">
      <c s="4" t="s" r="A46">
        <v>454</v>
      </c>
      <c s="5" t="n" r="B46">
        <v>2330808</v>
      </c>
      <c s="5" t="n" r="C46">
        <v>832946</v>
      </c>
      <c s="5" t="n" r="D46">
        <v>6355047</v>
      </c>
      <c s="5" t="n" r="E46">
        <v>2453779</v>
      </c>
    </row>
    <row spans="1:5" r="47">
      <c s="4" t="s" r="A47">
        <v>455</v>
      </c>
      <c s="5" t="n" r="B47">
        <v>13052144</v>
      </c>
      <c s="5" t="n" r="C47">
        <v>6861594</v>
      </c>
      <c s="5" t="n" r="D47">
        <v>35690933</v>
      </c>
      <c s="5" t="n" r="E47">
        <v>19966706</v>
      </c>
    </row>
    <row spans="1:5" r="48">
      <c s="4" t="s" r="A48">
        <v>156</v>
      </c>
      <c s="5" t="n" r="B48">
        <v>3290372</v>
      </c>
      <c s="5" t="n" r="C48">
        <v>1732861</v>
      </c>
      <c s="5" t="n" r="D48">
        <v>9005158</v>
      </c>
      <c s="5" t="n" r="E48">
        <v>5035433</v>
      </c>
    </row>
    <row spans="1:5" r="49">
      <c s="4" t="s" r="A49">
        <v>456</v>
      </c>
      <c s="5" t="n" r="B49">
        <v>9761772</v>
      </c>
      <c s="5" t="n" r="C49">
        <v>5128733</v>
      </c>
      <c s="5" t="n" r="D49">
        <v>26685775</v>
      </c>
      <c s="5" t="n" r="E49">
        <v>14931273</v>
      </c>
    </row>
    <row spans="1:5" r="50">
      <c s="4" t="s" r="A50">
        <v>457</v>
      </c>
      <c s="5" t="n" r="B50">
        <v>367201720</v>
      </c>
      <c s="5" t="n" r="C50">
        <v>320954654</v>
      </c>
      <c s="5" t="n" r="D50">
        <v>367201720</v>
      </c>
      <c s="5" t="n" r="E50">
        <v>320954654</v>
      </c>
    </row>
    <row spans="1:5" r="51">
      <c s="4" t="s" r="A51">
        <v>132</v>
      </c>
      <c s="5" t="n" r="B51">
        <v>7047843</v>
      </c>
      <c s="5" t="n" r="C51">
        <v>6793063</v>
      </c>
      <c s="5" t="n" r="D51">
        <v>21954512</v>
      </c>
      <c s="5" t="n" r="E51">
        <v>20602061</v>
      </c>
    </row>
    <row spans="1:5" r="52">
      <c s="4" t="s" r="A52">
        <v>458</v>
      </c>
      <c s="5" t="n" r="B52">
        <v>2792700</v>
      </c>
      <c s="5" t="n" r="C52">
        <v>6459250</v>
      </c>
      <c s="5" t="n" r="D52">
        <v>2792700</v>
      </c>
      <c s="5" t="n" r="E52">
        <v>6459250</v>
      </c>
    </row>
    <row spans="1:5" r="53">
      <c s="4" t="s" r="A53">
        <v>463</v>
      </c>
    </row>
    <row spans="1:5" r="54">
      <c s="3" t="s" r="A54">
        <v>452</v>
      </c>
    </row>
    <row spans="1:5" r="55">
      <c s="4" t="s" r="A55">
        <v>453</v>
      </c>
      <c s="5" t="n" r="B55">
        <v>0</v>
      </c>
      <c s="5" t="n" r="C55">
        <v>0</v>
      </c>
      <c s="5" t="n" r="D55">
        <v>0</v>
      </c>
      <c s="5" t="n" r="E55">
        <v>0</v>
      </c>
    </row>
    <row spans="1:5" r="56">
      <c s="4" t="s" r="A56">
        <v>454</v>
      </c>
      <c s="5" t="n" r="B56">
        <v>0</v>
      </c>
      <c s="5" t="n" r="C56">
        <v>0</v>
      </c>
      <c s="5" t="n" r="D56">
        <v>0</v>
      </c>
      <c s="5" t="n" r="E56">
        <v>0</v>
      </c>
    </row>
    <row spans="1:5" r="57">
      <c s="4" t="s" r="A57">
        <v>455</v>
      </c>
      <c s="5" t="n" r="B57">
        <v>851014</v>
      </c>
      <c s="5" t="n" r="C57">
        <v>-167005</v>
      </c>
      <c s="5" t="n" r="D57">
        <v>-115735</v>
      </c>
      <c s="5" t="n" r="E57">
        <v>-138901</v>
      </c>
    </row>
    <row spans="1:5" r="58">
      <c s="4" t="s" r="A58">
        <v>156</v>
      </c>
      <c s="5" t="n" r="B58">
        <v>0</v>
      </c>
      <c s="5" t="n" r="C58">
        <v>0</v>
      </c>
      <c s="5" t="n" r="D58">
        <v>0</v>
      </c>
      <c s="5" t="n" r="E58">
        <v>0</v>
      </c>
    </row>
    <row spans="1:5" r="59">
      <c s="4" t="s" r="A59">
        <v>456</v>
      </c>
      <c s="5" t="n" r="B59">
        <v>851014</v>
      </c>
      <c s="5" t="n" r="C59">
        <v>-167005</v>
      </c>
      <c s="5" t="n" r="D59">
        <v>-115735</v>
      </c>
      <c s="5" t="n" r="E59">
        <v>-138901</v>
      </c>
    </row>
    <row spans="1:5" r="60">
      <c s="4" t="s" r="A60">
        <v>457</v>
      </c>
      <c s="5" t="n" r="B60">
        <v>38165</v>
      </c>
      <c s="5" t="n" r="C60">
        <v>43825</v>
      </c>
      <c s="5" t="n" r="D60">
        <v>38165</v>
      </c>
      <c s="5" t="n" r="E60">
        <v>43825</v>
      </c>
    </row>
    <row spans="1:5" r="61">
      <c s="4" t="s" r="A61">
        <v>132</v>
      </c>
      <c s="5" t="n" r="B61">
        <v>0</v>
      </c>
      <c s="5" t="n" r="C61">
        <v>0</v>
      </c>
      <c s="5" t="n" r="D61">
        <v>0</v>
      </c>
      <c s="5" t="n" r="E61">
        <v>0</v>
      </c>
    </row>
    <row spans="1:5" r="62">
      <c s="4" t="s" r="A62">
        <v>458</v>
      </c>
      <c s="7" t="n" r="B62">
        <v>0</v>
      </c>
      <c s="7" t="n" r="C62">
        <v>0</v>
      </c>
      <c s="7" t="n" r="D62">
        <v>0</v>
      </c>
      <c s="7" t="n" r="E62">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464</v>
      </c>
      <c s="2" t="s" r="B1">
        <v>75</v>
      </c>
      <c s="2" t="s" r="D1">
        <v>1</v>
      </c>
    </row>
    <row spans="1:5" r="2">
      <c s="2" t="s" r="B2">
        <v>2</v>
      </c>
      <c s="2" t="s" r="C2">
        <v>76</v>
      </c>
      <c s="2" t="s" r="D2">
        <v>2</v>
      </c>
      <c s="2" t="s" r="E2">
        <v>76</v>
      </c>
    </row>
    <row spans="1:5" r="3">
      <c s="3" t="s" r="A3">
        <v>465</v>
      </c>
    </row>
    <row spans="1:5" r="4">
      <c s="4" t="s" r="A4">
        <v>466</v>
      </c>
      <c s="7" t="n" r="B4">
        <v>13052144</v>
      </c>
      <c s="7" t="n" r="C4">
        <v>6861594</v>
      </c>
      <c s="7" t="n" r="D4">
        <v>35690933</v>
      </c>
      <c s="7" t="n" r="E4">
        <v>19966706</v>
      </c>
    </row>
    <row spans="1:5" r="5">
      <c s="4" t="s" r="A5">
        <v>467</v>
      </c>
      <c s="5" t="n" r="B5">
        <v>-210707</v>
      </c>
      <c s="5" t="n" r="C5">
        <v>-165386</v>
      </c>
      <c s="5" t="n" r="D5">
        <v>-1153164</v>
      </c>
      <c s="5" t="n" r="E5">
        <v>-375929</v>
      </c>
    </row>
    <row spans="1:5" r="6">
      <c s="4" t="s" r="A6">
        <v>468</v>
      </c>
      <c s="5" t="n" r="B6">
        <v>1061721</v>
      </c>
      <c s="5" t="n" r="C6">
        <v>-1619</v>
      </c>
      <c s="5" t="n" r="D6">
        <v>1037429</v>
      </c>
      <c s="5" t="n" r="E6">
        <v>237028</v>
      </c>
    </row>
    <row spans="1:5" r="7">
      <c s="4" t="s" r="A7">
        <v>469</v>
      </c>
      <c s="5" t="n" r="B7">
        <v>13903158</v>
      </c>
      <c s="5" t="n" r="C7">
        <v>6694589</v>
      </c>
      <c s="5" t="n" r="D7">
        <v>35575198</v>
      </c>
      <c s="5" t="n" r="E7">
        <v>19827805</v>
      </c>
    </row>
    <row spans="1:5" r="8">
      <c s="4" t="s" r="A8">
        <v>470</v>
      </c>
      <c s="5" t="n" r="B8">
        <v>66636</v>
      </c>
      <c s="5" t="n" r="C8">
        <v>76675</v>
      </c>
      <c s="5" t="n" r="D8">
        <v>199913</v>
      </c>
      <c s="5" t="n" r="E8">
        <v>197181</v>
      </c>
    </row>
    <row spans="1:5" r="9">
      <c s="4" t="s" r="A9">
        <v>471</v>
      </c>
      <c s="7" t="n" r="B9">
        <v>13969794</v>
      </c>
      <c s="7" t="n" r="C9">
        <v>6771264</v>
      </c>
      <c s="7" t="n" r="D9">
        <v>35775111</v>
      </c>
      <c s="7" t="n" r="E9">
        <v>200249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2</v>
      </c>
      <c s="2" t="s" r="B1">
        <v>75</v>
      </c>
      <c s="2" t="s" r="D1">
        <v>1</v>
      </c>
    </row>
    <row spans="1:5" r="2">
      <c s="2" t="s" r="B2">
        <v>2</v>
      </c>
      <c s="2" t="s" r="C2">
        <v>76</v>
      </c>
      <c s="2" t="s" r="D2">
        <v>2</v>
      </c>
      <c s="2" t="s" r="E2">
        <v>76</v>
      </c>
    </row>
    <row spans="1:5" r="3">
      <c s="3" t="s" r="A3">
        <v>473</v>
      </c>
    </row>
    <row spans="1:5" r="4">
      <c s="4" t="s" r="A4">
        <v>474</v>
      </c>
      <c s="7" t="n" r="B4">
        <v>42601598</v>
      </c>
      <c s="7" t="n" r="C4">
        <v>31106964</v>
      </c>
      <c s="7" t="n" r="D4">
        <v>126862497</v>
      </c>
      <c s="7" t="n" r="E4">
        <v>88451954</v>
      </c>
    </row>
    <row spans="1:5" r="5">
      <c s="4" t="s" r="A5">
        <v>475</v>
      </c>
    </row>
    <row spans="1:5" r="6">
      <c s="3" t="s" r="A6">
        <v>473</v>
      </c>
    </row>
    <row spans="1:5" r="7">
      <c s="4" t="s" r="A7">
        <v>474</v>
      </c>
      <c s="7" t="n" r="B7">
        <v>4996000</v>
      </c>
      <c s="7" t="n" r="C7">
        <v>4801000</v>
      </c>
      <c s="7" t="n" r="D7">
        <v>13946000</v>
      </c>
      <c s="7" t="n" r="E7">
        <v>13473000</v>
      </c>
    </row>
    <row spans="1:5" r="8">
      <c s="4" t="s" r="A8">
        <v>476</v>
      </c>
      <c s="4" t="s" r="B8">
        <v>477</v>
      </c>
      <c s="4" t="s" r="C8">
        <v>478</v>
      </c>
      <c s="4" t="s" r="D8">
        <v>479</v>
      </c>
      <c s="4" t="s" r="E8">
        <v>480</v>
      </c>
    </row>
    <row spans="1:5" r="9">
      <c s="4" t="s" r="A9">
        <v>481</v>
      </c>
    </row>
    <row spans="1:5" r="10">
      <c s="3" t="s" r="A10">
        <v>473</v>
      </c>
    </row>
    <row spans="1:5" r="11">
      <c s="4" t="s" r="A11">
        <v>474</v>
      </c>
      <c s="7" t="n" r="B11">
        <v>2059000</v>
      </c>
      <c s="7" t="n" r="C11">
        <v>2212000</v>
      </c>
      <c s="7" t="n" r="D11">
        <v>6130000</v>
      </c>
      <c s="7" t="n" r="E11">
        <v>6300000</v>
      </c>
    </row>
    <row spans="1:5" r="12">
      <c s="4" t="s" r="A12">
        <v>482</v>
      </c>
    </row>
    <row spans="1:5" r="13">
      <c s="3" t="s" r="A13">
        <v>473</v>
      </c>
    </row>
    <row spans="1:5" r="14">
      <c s="4" t="s" r="A14">
        <v>474</v>
      </c>
      <c s="5" t="n" r="B14">
        <v>852000</v>
      </c>
      <c s="5" t="n" r="C14">
        <v>673000</v>
      </c>
      <c s="5" t="n" r="D14">
        <v>2047000</v>
      </c>
      <c s="5" t="n" r="E14">
        <v>1936000</v>
      </c>
    </row>
    <row spans="1:5" r="15">
      <c s="4" t="s" r="A15">
        <v>483</v>
      </c>
    </row>
    <row spans="1:5" r="16">
      <c s="3" t="s" r="A16">
        <v>473</v>
      </c>
    </row>
    <row spans="1:5" r="17">
      <c s="4" t="s" r="A17">
        <v>474</v>
      </c>
      <c s="7" t="n" r="B17">
        <v>2085000</v>
      </c>
      <c s="7" t="n" r="C17">
        <v>1916000</v>
      </c>
      <c s="7" t="n" r="D17">
        <v>5769000</v>
      </c>
      <c s="7" t="n" r="E17">
        <v>5237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484</v>
      </c>
      <c s="2" t="s" r="B1">
        <v>75</v>
      </c>
      <c s="2" t="s" r="D1">
        <v>1</v>
      </c>
    </row>
    <row spans="1:5" r="2">
      <c s="2" t="s" r="B2">
        <v>2</v>
      </c>
      <c s="2" t="s" r="C2">
        <v>76</v>
      </c>
      <c s="2" t="s" r="D2">
        <v>2</v>
      </c>
      <c s="2" t="s" r="E2">
        <v>76</v>
      </c>
    </row>
    <row spans="1:5" r="3">
      <c s="3" t="s" r="A3">
        <v>485</v>
      </c>
    </row>
    <row spans="1:5" r="4">
      <c s="4" t="s" r="A4">
        <v>486</v>
      </c>
      <c s="4" t="s" r="B4">
        <v>487</v>
      </c>
      <c s="4" t="s" r="C4">
        <v>488</v>
      </c>
      <c s="4" t="s" r="D4">
        <v>489</v>
      </c>
      <c s="4" t="s" r="E4">
        <v>490</v>
      </c>
    </row>
    <row spans="1:5" r="5">
      <c s="4" t="s" r="A5">
        <v>491</v>
      </c>
      <c s="7" t="n" r="B5">
        <v>4320350</v>
      </c>
      <c s="7" t="n" r="C5">
        <v>3710837</v>
      </c>
      <c s="7" t="n" r="D5">
        <v>4320350</v>
      </c>
      <c s="7" t="n" r="E5">
        <v>37108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492</v>
      </c>
      <c s="2" t="s" r="B1">
        <v>75</v>
      </c>
      <c s="2" t="s" r="D1">
        <v>1</v>
      </c>
    </row>
    <row spans="1:5" r="2">
      <c s="2" t="s" r="B2">
        <v>2</v>
      </c>
      <c s="2" t="s" r="C2">
        <v>76</v>
      </c>
      <c s="2" t="s" r="D2">
        <v>2</v>
      </c>
      <c s="2" t="s" r="E2">
        <v>76</v>
      </c>
    </row>
    <row spans="1:5" r="3">
      <c s="4" t="s" r="A3">
        <v>493</v>
      </c>
      <c s="7" t="n" r="B3">
        <v>27417737</v>
      </c>
      <c s="7" t="n" r="C3">
        <v>24632838</v>
      </c>
      <c s="7" t="n" r="D3">
        <v>27417737</v>
      </c>
      <c s="7" t="n" r="E3">
        <v>24632838</v>
      </c>
    </row>
    <row spans="1:5" r="4">
      <c s="4" t="s" r="A4">
        <v>494</v>
      </c>
    </row>
    <row spans="1:5" r="5">
      <c s="4" t="s" r="A5">
        <v>495</v>
      </c>
      <c s="4" t="s" r="B5">
        <v>496</v>
      </c>
      <c s="4" t="s" r="C5">
        <v>497</v>
      </c>
      <c s="4" t="s" r="D5">
        <v>498</v>
      </c>
      <c s="4" t="s" r="E5">
        <v>4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spans="1:2" r="1">
      <c s="1" t="s" r="A1">
        <v>499</v>
      </c>
      <c s="2" t="s" r="B1">
        <v>500</v>
      </c>
    </row>
    <row spans="1:2" r="2">
      <c s="3" t="s" r="A2">
        <v>501</v>
      </c>
    </row>
    <row spans="1:2" r="3">
      <c s="4" t="s" r="A3">
        <v>502</v>
      </c>
      <c s="7" t="n" r="B3">
        <v>295064</v>
      </c>
    </row>
    <row spans="1:2" r="4">
      <c s="4" t="s" r="A4">
        <v>503</v>
      </c>
      <c s="5" t="n" r="B4">
        <v>295064</v>
      </c>
    </row>
    <row spans="1:2" r="5">
      <c s="4" t="s" r="A5">
        <v>504</v>
      </c>
      <c s="5" t="n" r="B5">
        <v>295064</v>
      </c>
    </row>
    <row spans="1:2" r="6">
      <c s="4" t="s" r="A6">
        <v>505</v>
      </c>
      <c s="5" t="n" r="B6">
        <v>295064</v>
      </c>
    </row>
    <row spans="1:2" r="7">
      <c s="4" t="s" r="A7">
        <v>506</v>
      </c>
      <c s="5" t="n" r="B7">
        <v>295064</v>
      </c>
    </row>
    <row spans="1:2" r="8">
      <c s="4" t="s" r="A8">
        <v>507</v>
      </c>
      <c s="5" t="n" r="B8">
        <v>2950646</v>
      </c>
    </row>
    <row spans="1:2" r="9">
      <c s="4" t="s" r="A9">
        <v>111</v>
      </c>
      <c s="5" t="n" r="B9">
        <v>4425966</v>
      </c>
    </row>
    <row spans="1:2" r="10">
      <c s="4" t="s" r="A10">
        <v>508</v>
      </c>
      <c s="5" t="n" r="B10">
        <v>-1661647</v>
      </c>
    </row>
    <row spans="1:2" r="11">
      <c s="4" t="s" r="A11">
        <v>509</v>
      </c>
      <c s="5" t="n" r="B11">
        <v>2764319</v>
      </c>
    </row>
    <row spans="1:2" r="12">
      <c s="3" t="s" r="A12">
        <v>510</v>
      </c>
    </row>
    <row spans="1:2" r="13">
      <c s="4" t="s" r="A13">
        <v>502</v>
      </c>
      <c s="5" t="n" r="B13">
        <v>973452</v>
      </c>
    </row>
    <row spans="1:2" r="14">
      <c s="4" t="s" r="A14">
        <v>503</v>
      </c>
      <c s="5" t="n" r="B14">
        <v>995561</v>
      </c>
    </row>
    <row spans="1:2" r="15">
      <c s="4" t="s" r="A15">
        <v>504</v>
      </c>
      <c s="5" t="n" r="B15">
        <v>1015738</v>
      </c>
    </row>
    <row spans="1:2" r="16">
      <c s="4" t="s" r="A16">
        <v>505</v>
      </c>
      <c s="5" t="n" r="B16">
        <v>1039879</v>
      </c>
    </row>
    <row spans="1:2" r="17">
      <c s="4" t="s" r="A17">
        <v>506</v>
      </c>
      <c s="5" t="n" r="B17">
        <v>1062035</v>
      </c>
    </row>
    <row spans="1:2" r="18">
      <c s="4" t="s" r="A18">
        <v>507</v>
      </c>
      <c s="5" t="n" r="B18">
        <v>19059308</v>
      </c>
    </row>
    <row spans="1:2" r="19">
      <c s="4" t="s" r="A19">
        <v>111</v>
      </c>
      <c s="5" t="n" r="B19">
        <v>24145973</v>
      </c>
    </row>
    <row spans="1:2" r="20">
      <c s="3" t="s" r="A20">
        <v>511</v>
      </c>
    </row>
    <row spans="1:2" r="21">
      <c s="4" t="s" r="A21">
        <v>502</v>
      </c>
      <c s="5" t="n" r="B21">
        <v>98071</v>
      </c>
    </row>
    <row spans="1:2" r="22">
      <c s="4" t="s" r="A22">
        <v>503</v>
      </c>
      <c s="5" t="n" r="B22">
        <v>98071</v>
      </c>
    </row>
    <row spans="1:2" r="23">
      <c s="4" t="s" r="A23">
        <v>504</v>
      </c>
      <c s="5" t="n" r="B23">
        <v>24518</v>
      </c>
    </row>
    <row spans="1:2" r="24">
      <c s="4" t="s" r="A24">
        <v>505</v>
      </c>
      <c s="5" t="n" r="B24">
        <v>0</v>
      </c>
    </row>
    <row spans="1:2" r="25">
      <c s="4" t="s" r="A25">
        <v>506</v>
      </c>
      <c s="5" t="n" r="B25">
        <v>0</v>
      </c>
    </row>
    <row spans="1:2" r="26">
      <c s="4" t="s" r="A26">
        <v>507</v>
      </c>
      <c s="5" t="n" r="B26">
        <v>0</v>
      </c>
    </row>
    <row spans="1:2" r="27">
      <c s="4" t="s" r="A27">
        <v>111</v>
      </c>
      <c s="7" t="n" r="B27">
        <v>2206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2</v>
      </c>
      <c s="2" t="s" r="B1">
        <v>75</v>
      </c>
      <c s="2" t="s" r="D1">
        <v>1</v>
      </c>
    </row>
    <row spans="1:5" r="2">
      <c s="2" t="s" r="B2">
        <v>2</v>
      </c>
      <c s="2" t="s" r="C2">
        <v>76</v>
      </c>
      <c s="2" t="s" r="D2">
        <v>2</v>
      </c>
      <c s="2" t="s" r="E2">
        <v>76</v>
      </c>
    </row>
    <row spans="1:5" r="3">
      <c s="3" t="s" r="A3">
        <v>513</v>
      </c>
    </row>
    <row spans="1:5" r="4">
      <c s="4" t="s" r="A4">
        <v>514</v>
      </c>
      <c s="7" t="n" r="B4">
        <v>267281</v>
      </c>
      <c s="7" t="n" r="C4">
        <v>244097</v>
      </c>
      <c s="7" t="n" r="D4">
        <v>810983</v>
      </c>
      <c s="7" t="n" r="E4">
        <v>7331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 AND SU</vt:lpstr>
      <vt:lpstr>2. BUSINESS ACQUISITION</vt:lpstr>
      <vt:lpstr>3. INVENTORIES</vt:lpstr>
      <vt:lpstr>4. PREPAID LAND LEASE</vt:lpstr>
      <vt:lpstr>5. PROPERTY, PLANT AND EQUIPMEN</vt:lpstr>
      <vt:lpstr>6. PROPERTY, PLANT AND EQUIPMEN</vt:lpstr>
      <vt:lpstr>7. ACCOUNTS PAYABLE AND ACCRUED</vt:lpstr>
      <vt:lpstr>8. RELATED PARTY TRANSACTIONS</vt:lpstr>
      <vt:lpstr>9. TAXES PAYABLE</vt:lpstr>
      <vt:lpstr>10. CAPITAL LEASE OBLIGATIONS</vt:lpstr>
      <vt:lpstr>11. EQUITY</vt:lpstr>
      <vt:lpstr>12. TREASURY STOCK</vt:lpstr>
      <vt:lpstr>13. STOCK-BASED COMPENSATION</vt:lpstr>
      <vt:lpstr>14. INCOME TAXES</vt:lpstr>
      <vt:lpstr>15. BUSINESS SEGMENTS</vt:lpstr>
      <vt:lpstr>16. MAJOR SUPPLIERS</vt:lpstr>
      <vt:lpstr>17. CUSTOMER CONCENTRATION</vt:lpstr>
      <vt:lpstr>18. FAIR VALUE OF FINANCIAL INS</vt:lpstr>
      <vt:lpstr>19. CAPITAL COMMITMENT AND OPER</vt:lpstr>
      <vt:lpstr>20. SUBSEQUENT EVENTS</vt:lpstr>
      <vt:lpstr>1. NATURE OF BUSINESS AND SUMMA</vt:lpstr>
      <vt:lpstr>1. NATURE OF BUSINESS AND SUM28</vt:lpstr>
      <vt:lpstr>2. BUSINESS ACQUISITION (Tables</vt:lpstr>
      <vt:lpstr>3. INVENTORIES (Tables)</vt:lpstr>
      <vt:lpstr>5. PROPERTY, PLANT AND EQUIPM31</vt:lpstr>
      <vt:lpstr>6. PROPERTY, PLANT AND EQUIPM32</vt:lpstr>
      <vt:lpstr>7. ACCOUNTS PAYABLE AND ACCRU33</vt:lpstr>
      <vt:lpstr>9. TAXES PAYABLE (Tables)</vt:lpstr>
      <vt:lpstr>10. CAPITAL LEASE OBLIGATIONS (</vt:lpstr>
      <vt:lpstr>13. STOCK-BASED COMPENSATION (T</vt:lpstr>
      <vt:lpstr>14. INCOME TAXES (Tables)</vt:lpstr>
      <vt:lpstr>15. BUSINESS SEGMENTS (Tables)</vt:lpstr>
      <vt:lpstr>19. CAPITAL COMMITMENT AND OP39</vt:lpstr>
      <vt:lpstr>1. BASIS OF PRESENTATION AND 40</vt:lpstr>
      <vt:lpstr>1. BASIS OF PRESENTATION AND 41</vt:lpstr>
      <vt:lpstr>2. BUSINESS ACQUISITION (Detail</vt:lpstr>
      <vt:lpstr>2. BUSINESS ACQUISITION (Deta43</vt:lpstr>
      <vt:lpstr>3. INVENTORIES (Details)</vt:lpstr>
      <vt:lpstr>4. PREPAID LAND LEASE (Details </vt:lpstr>
      <vt:lpstr>5. PROPERTY, PLANT AND EQUIPM46</vt:lpstr>
      <vt:lpstr>5. PROPERTY, PLANT AND EQUIPM47</vt:lpstr>
      <vt:lpstr>6. PROPERTY, PLANT AND EQUIPM48</vt:lpstr>
      <vt:lpstr>6. PROPERTY, PLANT AND EQUIPM49</vt:lpstr>
      <vt:lpstr>7. ACCOUNTS PAYABLE AND ACCRU50</vt:lpstr>
      <vt:lpstr>8. RELATED PARTY TRANSACTIONS (</vt:lpstr>
      <vt:lpstr>9. TAXES PAYABLE (Details)</vt:lpstr>
      <vt:lpstr>10. CAPITAL LEASE OBLIGATIONS53</vt:lpstr>
      <vt:lpstr>10. CAPITAL LEASE OBLIGATIONS54</vt:lpstr>
      <vt:lpstr>11. EQUITY (Details Narrative)</vt:lpstr>
      <vt:lpstr>13. STOCK-BASED COMPENSATION (D</vt:lpstr>
      <vt:lpstr>13. STOCK-BASED COMPENSATION 57</vt:lpstr>
      <vt:lpstr>13. STOCK-BASED COMPENSATION 58</vt:lpstr>
      <vt:lpstr>14. INCOME TAXES (Details)</vt:lpstr>
      <vt:lpstr>14. INCOME TAXES (Details 1)</vt:lpstr>
      <vt:lpstr>14. INCOME TAXES (Details 2)</vt:lpstr>
      <vt:lpstr>15. BUSINESS SEGMENTS (Details)</vt:lpstr>
      <vt:lpstr>15. BUSINESS SEGMENTS (Details </vt:lpstr>
      <vt:lpstr>15. BUSINESS SEGMENTS (Detail64</vt:lpstr>
      <vt:lpstr>16. MAJOR SUPPLIERS (Details Na</vt:lpstr>
      <vt:lpstr>17. CUSTOMER CONCENTRATION (Det</vt:lpstr>
      <vt:lpstr>19. CAPITAL COMMITMENT AND OP67</vt:lpstr>
      <vt:lpstr>19. CAPITAL COMMITMENT AND OP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33:32Z</dcterms:created>
  <dcterms:modified xmlns:dcterms="http://purl.org/dc/terms/" xmlns:xsi="http://www.w3.org/2001/XMLSchema-instance" xsi:type="dcterms:W3CDTF">2015-11-10T16:33:32Z</dcterms:modified>
  <dc:title xmlns:dc="http://purl.org/dc/elements/1.1/">Untitled</dc:title>
  <dc:description xmlns:dc="http://purl.org/dc/elements/1.1/"/>
  <dc:subject xmlns:dc="http://purl.org/dc/elements/1.1/"/>
  <cp:keywords/>
  <cp:category/>
</cp:coreProperties>
</file>